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VENTORY _ MILLENNIUM CANNABIS" sheetId="10" state="visible" r:id="rId10"/>
    <sheet xmlns:r="http://schemas.openxmlformats.org/officeDocument/2006/relationships" name="COMMITMENTS AND CONTINGENCIES" sheetId="11" state="visible" r:id="rId11"/>
    <sheet xmlns:r="http://schemas.openxmlformats.org/officeDocument/2006/relationships" name="LINE OF CREDIT _ AFFILIATE"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EQUITY AND LONG-TERM COMPENSATI"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INVENTORY _ MILLENNIUM CANNAB_2"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GENERAL INFORMATION (Details Na" sheetId="25" state="visible" r:id="rId25"/>
    <sheet xmlns:r="http://schemas.openxmlformats.org/officeDocument/2006/relationships" name="SCHEDULE OF BASIC INCOME (LOSS)" sheetId="26" state="visible" r:id="rId26"/>
    <sheet xmlns:r="http://schemas.openxmlformats.org/officeDocument/2006/relationships" name="SCHEDULE OF PROPERTY PLANT AND " sheetId="27" state="visible" r:id="rId27"/>
    <sheet xmlns:r="http://schemas.openxmlformats.org/officeDocument/2006/relationships" name="SUMMARY OF SIGNIFICANT ACCOUN_4" sheetId="28" state="visible" r:id="rId28"/>
    <sheet xmlns:r="http://schemas.openxmlformats.org/officeDocument/2006/relationships" name="SCHEDULE OF PROPERTY, PLANT AND" sheetId="29" state="visible" r:id="rId29"/>
    <sheet xmlns:r="http://schemas.openxmlformats.org/officeDocument/2006/relationships" name="PROPERTY, PLANT AND EQUIPMENT_2" sheetId="30" state="visible" r:id="rId30"/>
    <sheet xmlns:r="http://schemas.openxmlformats.org/officeDocument/2006/relationships" name="SCHEDULE OF INVENTORIES (Detail" sheetId="31" state="visible" r:id="rId31"/>
    <sheet xmlns:r="http://schemas.openxmlformats.org/officeDocument/2006/relationships" name="SCHEDULE OF FUTURE MINIMUM LEAS" sheetId="32" state="visible" r:id="rId32"/>
    <sheet xmlns:r="http://schemas.openxmlformats.org/officeDocument/2006/relationships" name="SCHEDULE OF OPERATING LEASE COS" sheetId="33" state="visible" r:id="rId33"/>
    <sheet xmlns:r="http://schemas.openxmlformats.org/officeDocument/2006/relationships" name="SCHEDULE OF FINANCE LEASE EXPEN" sheetId="34" state="visible" r:id="rId34"/>
    <sheet xmlns:r="http://schemas.openxmlformats.org/officeDocument/2006/relationships" name="COMMITMENTS AND CONTINGENCIES_2" sheetId="35" state="visible" r:id="rId35"/>
    <sheet xmlns:r="http://schemas.openxmlformats.org/officeDocument/2006/relationships" name="LINE OF CREDIT _ AFFILIATE (Det" sheetId="36" state="visible" r:id="rId36"/>
    <sheet xmlns:r="http://schemas.openxmlformats.org/officeDocument/2006/relationships" name="DEBT (Details Narrative)" sheetId="37" state="visible" r:id="rId37"/>
    <sheet xmlns:r="http://schemas.openxmlformats.org/officeDocument/2006/relationships" name="COMMON STOCK (Details Narrative" sheetId="38" state="visible" r:id="rId38"/>
    <sheet xmlns:r="http://schemas.openxmlformats.org/officeDocument/2006/relationships" name="EQUITY AND LONG-TERM COMPENSA_2" sheetId="39" state="visible" r:id="rId39"/>
    <sheet xmlns:r="http://schemas.openxmlformats.org/officeDocument/2006/relationships" name="RELATED PARTY TRANSACTIONS (Det" sheetId="40" state="visible" r:id="rId40"/>
    <sheet xmlns:r="http://schemas.openxmlformats.org/officeDocument/2006/relationships" name="SCHEDULE OF OPERATIONS BY REPOR"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811-22156</t>
        </is>
      </c>
    </row>
    <row r="13">
      <c r="A13" s="4" t="inlineStr">
        <is>
          <t>Entity Registrant Name</t>
        </is>
      </c>
      <c r="B13" s="4" t="inlineStr">
        <is>
          <t>MILLENNIUM
SUSTAINABLE VENTURES CORP.</t>
        </is>
      </c>
    </row>
    <row r="14">
      <c r="A14" s="4" t="inlineStr">
        <is>
          <t>Entity Central Index Key</t>
        </is>
      </c>
      <c r="B14" s="4" t="inlineStr">
        <is>
          <t>0001358656</t>
        </is>
      </c>
    </row>
    <row r="15">
      <c r="A15" s="4" t="inlineStr">
        <is>
          <t>Entity Tax Identification Number</t>
        </is>
      </c>
      <c r="B15" s="4" t="inlineStr">
        <is>
          <t>20-4531310</t>
        </is>
      </c>
    </row>
    <row r="16">
      <c r="A16" s="4" t="inlineStr">
        <is>
          <t>Entity Incorporation, State or Country Code</t>
        </is>
      </c>
      <c r="B16" s="4" t="inlineStr">
        <is>
          <t>DE</t>
        </is>
      </c>
    </row>
    <row r="17">
      <c r="A17" s="4" t="inlineStr">
        <is>
          <t>Entity Address, Address Line One</t>
        </is>
      </c>
      <c r="B17" s="4" t="inlineStr">
        <is>
          <t>301
    Winding Road</t>
        </is>
      </c>
    </row>
    <row r="18">
      <c r="A18" s="4" t="inlineStr">
        <is>
          <t>Entity Address, City or Town</t>
        </is>
      </c>
      <c r="B18" s="4" t="inlineStr">
        <is>
          <t>Old Bethpage</t>
        </is>
      </c>
    </row>
    <row r="19">
      <c r="A19" s="4" t="inlineStr">
        <is>
          <t>Entity Address, State or Province</t>
        </is>
      </c>
      <c r="B19" s="4" t="inlineStr">
        <is>
          <t>NY</t>
        </is>
      </c>
    </row>
    <row r="20">
      <c r="A20" s="4" t="inlineStr">
        <is>
          <t>Entity Address, Postal Zip Code</t>
        </is>
      </c>
      <c r="B20" s="4" t="inlineStr">
        <is>
          <t>11804</t>
        </is>
      </c>
    </row>
    <row r="21">
      <c r="A21" s="4" t="inlineStr">
        <is>
          <t>City Area Code</t>
        </is>
      </c>
      <c r="B21" s="4" t="inlineStr">
        <is>
          <t>(212)</t>
        </is>
      </c>
    </row>
    <row r="22">
      <c r="A22" s="4" t="inlineStr">
        <is>
          <t>Local Phone Number</t>
        </is>
      </c>
      <c r="B22" s="4" t="inlineStr">
        <is>
          <t>750-037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959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 MILLENNIUM CANNABIS</t>
        </is>
      </c>
      <c r="B1" s="2" t="inlineStr">
        <is>
          <t>3 Months Ended</t>
        </is>
      </c>
    </row>
    <row r="2">
      <c r="B2" s="2" t="inlineStr">
        <is>
          <t>Mar. 31, 2022</t>
        </is>
      </c>
    </row>
    <row r="3">
      <c r="A3" s="3" t="inlineStr">
        <is>
          <t>Inventory Disclosure [Abstract]</t>
        </is>
      </c>
    </row>
    <row r="4">
      <c r="A4" s="4" t="inlineStr">
        <is>
          <t>INVENTORY – MILLENNIUM CANNABIS</t>
        </is>
      </c>
      <c r="B4" s="4" t="inlineStr">
        <is>
          <t xml:space="preserve">4.
INVENTORY – MILLENNIUM CANNABIS The
Company’s inventories include the following: SCHEDULE OF INVENTORIES
March
31, December
31,
2022 2021
Raw
Material: Grow Supplies $ 354,515 $ 348,244
Raw
Material: Trim 281,046 228,909
Raw
Material: Flower 281,046 335,662
Work
in Progress: Trim 376,752 167,866
Work
in Progress: Flower 376,752 354,107
Finished
Goods: Trim 309,596 361,632
Finished
Goods: Flower 181,547 311,864
Inventory
net $ 2,161,253 $ 2,108,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5.
COMMITMENTS AND CONTINGENCIES Operating
Leases A
contract is or contains a lease if the contract conveys the right to control the use of identified property (an identified asset) for
a period of time in exchange for consideration. As
of March 31, 2022, the Company, through subsidiaries and its consolidated VIE, has entered into four operating leases and two lease amendments:
● A
ground lease located in Hawaii for the purpose of acquiring an activated carbon plant with 13.17 years remaining and three options
to renew for an additional 10 years. 1,462,062 1,341,128 1,353,880 1,392,207 2,564,445
● An
operating lease entered into on May 21, 2021 for land, greenhouses and auxiliary/processing facilities approved for cannabis cultivation
located in Colorado with a 20-year term and two options to renew for an additional 5 years each. 19.16 14 5,378,407 5,354,990 5,340,785 5,524,941 5,656,699
● The
Company entered into an amended lease in Colorado with a 10-year term and no option to renew. 9.8 14 713,821 700,450 0 730,574 0
● An
operating lease entered into on June 11, 2021 for land, greenhouses and auxiliary/processing facilities approved for cannabis cultivation
located in Oklahoma with a 20-year term and two options to renew for an additional 5 years each. 19.16 14 3,679,216 3,662,600 3,651,231 3,854,192 3,944,391
● An
operating lease entered into on September 3, 2021 for land, greenhouse and auxiliary/processing facilities approved for cannabis
cultivation located in Michigan with a 20-year term and two options to renew for an additional 5 years. 19.42 14 29,114,595 28,712,136 28,716,480 31,212,991 30,145,540
● The
Company entered into an amended lease in Michigan with a 20-year term and two options to renew for an additional five years. 19.58 14 5,698,480 5,622,114 0 5,969,099 0 The
exercise of the lease renewal options is generally at the Company’s sole discretion. The Company is certain that there is no transfer
of ownership at the end of the lease terms and considers these leases to be classified as operating leases and the costs are recognized
on a straight-line basis over the lease terms. Operating
lease right-of-use assets are amortized over the length of the leases. The renewal options are not included in the calculation of its
right-of-use assets and lease liabilities, as the Company does not believe that it is reasonably certain at this time that these renewal
options will be exercised. Periodically, the Company assesses its lease to determine whether it is reasonably certain that these options
and any renewal options could be reasonably expected to be exercised. In
general, the individual lease contracts do not provide information about the rate implicit in the lease. Because the Company is not able
to determine the rate implicit in its lease, it instead generally uses its incremental borrowing rate to determine the present value
of lease liability. Finance
Leases As
of March 31, 2022, MillCann has three finance leases for equipment which it uses within the operations of cultivating cannabis. The first
two lease amounts financed are $ 14,757 60 3.99 61,743 72 .84 As
of March 31, 2022, the scheduled lease payments are as follows: SCHEDULE OF FUTURE MINIMUM LEASE PAYMENTS
Operating
Leases Finance
Leases
2022
(Nine Months Remaining) $ 3,580,093 $ 12,814
2023 9,542,317 17,085
2024 9,475,286 17,085
2025 8,001,074 17,085
2026 4,282,856 14,909
Thereafter 77,390,967 10,556
Total
Lease Payments 112,272,592 89,534
Less:
Imputed Interest 63,588,588 -
Less:
Interest - 1,989
$ 48,684,005 $ 87,545 For
the three months ended March 31, 2022, and 2021, the operating lease costs were as follows: SCHEDULE OF OPERATING LEASE COSTS
Three
Months Ended March 31,
Total
Operating Lease Expense 2022 2021
Operating
Lease Expense (HI) $ 34,923 $ 35,594
Amortization
of ROU assets - (HI) 12,752 10,780
Operating
Lease Expense (MI) 1,338,070 -
Amortization
of ROU assets - (MI) 80,710 -
Operating
Lease Expense - Cannabis (OK, CO) * 350,223 -
Amortization
of ROU assets - (OK, CO) * (12,203 ) -
Total
Operating Lease Expense $ 1,804,475 $ 46,374
* Included in cost
of goods sold on the Statement of Operations For
the year ended March 31, 2022, and 2021, total finance lease expense was as follows: SCHEDULE OF FINANCE LEASE EXPENSE
Three
Months Ended March 31,
Total
Finance Lease Expense 2022 2021
Finance
Lease Expense $ 4,171 $ -
Amortization
of ROU assets 203 -
Total Finance Lease Expense $ 4,374 * $ -
* Included in cost
of goods sold on the statement of operations Other
Contingencies MHC
is currently subject to a lawsuit which involves ownership of a piece of equipment that MHC believes it acquired as part of its original
acquisition of the property through the bankruptcy trustee. MHC prevailed in this lawsuit with the court ruling in MHC’s favor
and awarding a portion of MHC’s legal fees to MHC. The plaintiff has filed an appeal which is pending. MHC currently does not believe
it is likely that the appeal will overturn the ruling of the lower court. MHC also does not believe it has material exposure in the event
the ruling at the lower court is not affirmed. MHC
could, from time to time, be involved in additional litigation proceedings arising out of its normal course of business. The
COVID-19 outbreak in the United States has caused business disruptions through mandated and voluntary closings. Although temporary disruptions
can be expected, significant uncertainty exists concerning the magnitude and duration of the COVID-19 pandemic’s impact on the
Company’s customers, labor sources, supply chains, and demand for the Company’s services. The potential financial impact
cannot be reasonably estimated at this ti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 AFFILIATE</t>
        </is>
      </c>
      <c r="B1" s="2" t="inlineStr">
        <is>
          <t>3 Months Ended</t>
        </is>
      </c>
    </row>
    <row r="2">
      <c r="B2" s="2" t="inlineStr">
        <is>
          <t>Mar. 31, 2022</t>
        </is>
      </c>
    </row>
    <row r="3">
      <c r="A3" s="3" t="inlineStr">
        <is>
          <t>Line Of Credit Affiliate</t>
        </is>
      </c>
    </row>
    <row r="4">
      <c r="A4" s="4" t="inlineStr">
        <is>
          <t>LINE OF CREDIT – AFFILIATE</t>
        </is>
      </c>
      <c r="B4" s="4" t="inlineStr">
        <is>
          <t xml:space="preserve">6.
LINE OF CREDIT – AFFILIATE The
Company has entered into a credit facility with an affiliate of David H. Lesser, our Chairman and CEO on March 16, 2022 which provides
up to $ 1.5
million of cash to fund the capital needs of
the company with a quarterly variable interest rate as determined by the Special Committee – Related Party Transactions of 0 %
for 1Q2022, 5 %
for 2Q2022, 7 %
for 3Q2022 and 9 %
for 4Q2022. The credit facility carries a default rate of 16 %
if not paid in full by maturity date. The Company has the right to prepay amounts outstanding at any time prior to maturity of the
Credit Facility without any prepayment penalty. The Company is recording interest using an average interest rate on a straight-line
basis. The credit facility matures on December
31, 2022 . As of March 31, 2022 and December 31,
2021, the amount drawn on the credit facility is $ 368,563 and $ 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7.
DEBT On
March 31, 2022, Millennium Produce of NE LLC (“MillPro”) secured a $ 3 1.5 four-year 3,000,00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8.
COMMON STOCK The
Company’s Certificate of Incorporation currently authorizes the issuance of 12,000,000 5,000 0.0001 10,959,814 In
November 2013, the Company’s Board of Directors authorized a buyback of up to 800,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AND LONG-TERM COMPENSATION</t>
        </is>
      </c>
      <c r="B1" s="2" t="inlineStr">
        <is>
          <t>3 Months Ended</t>
        </is>
      </c>
    </row>
    <row r="2">
      <c r="B2" s="2" t="inlineStr">
        <is>
          <t>Mar. 31, 2022</t>
        </is>
      </c>
    </row>
    <row r="3">
      <c r="A3" s="3" t="inlineStr">
        <is>
          <t>Equity [Abstract]</t>
        </is>
      </c>
    </row>
    <row r="4">
      <c r="A4" s="4" t="inlineStr">
        <is>
          <t>EQUITY AND LONG-TERM COMPENSATION</t>
        </is>
      </c>
      <c r="B4" s="4" t="inlineStr">
        <is>
          <t xml:space="preserve">9.
EQUITY AND LONG-TERM COMPENSATION Securities
Authorized for Issuance Under Equity Compensation Plans MILC’s
2021 Equity Incentive Plan was adopted by the Board on October 10, 2021 and approved by the shareholders on December 8, 2021.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Company
and to provide a means by which such persons may be given an opportunity to benefit from increases in value of the common stock through
the granting of award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0.
RELATED PARTY TRANSACTIONS Commencing
September 2016, the Board approved payment to an entity affiliated with the CEO of the Company, Mr. Lesser, to reimburse such entity
for accounting and administrative functions at a rate of $ 750 per
month for each of Millennium Sustainable Ventures Corp. and Millennium HI Carbon LLC. On October 1, 2021, the Board of
Directors approved an increase to $ 5,000 ($ 750 from
MHC, $ 1,250 from
MILC and $ 3,000 from
MillCann) a month due to the increase in administrative and accounting support needed for the new focus of cannabis cultivation.
During the three months ended March 31, 2022 and 2021, the total number expensed to such affiliate was $ 15,000 and
$ 1,500 ,
respectively. The
Company has hired Morrison Cohen, LLP (“MoCo”) as its legal counsel with respect to general corporate matters. The spouse
of the Company’s CEO is a partner at MoCo. During the three months ended March 31, 2022 and 2021, the Company paid $ 0 no VC,
WC, and Marengo Cannabis LLC (“MarCann”), have entered into long-term leases for greenhouse cultivation properties that are
owned by subsidiaries of Power REIT (Ticker: PW and PW.PRA). David Lesser is the Chairman and CEO of both MILC and Power REIT. The
Company has entered into a credit facility with an affiliate of David H. Lesser, our Chairman and CEO on March 16, 2022 which provides
up to $ 1.5 0 5 7 9 16 December 31, 2022 368,563 0 Given
that a number of recent significant transactions are considered to be Related Party Transactions, the Board of Directors has established
the Special Committee – Related Party Transactions.
The purpose of this Special Committee is to approve all future transactions that can be considered Related Party Transactions. All such
transactions will be presented to the Special Committee – Related Party Transactions which will then meet in an executive session
to discuss the proposed transaction and ultimately vote on such transactions. The composition of the Special Committee will only include
Independent Directors. The vote of a majority of the members of the Special Committee – Related Party Transactions will serve to
approve transactions that are brought before the Special Committee – Related Party Transactions on behalf of the Board of Trustees. MILC
may enter into transactions in which directors, officers or employees have a financial interest, provided however, that in the case of
a material financial interest, the transaction is disclosed to the Board of Directors to determine if the transaction is fair and reasonable.
After consideration of the terms and conditions described herein, the independent directors approved such arrangements having determined
such arrangements are fair and reasonable and in the interest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1.
SEGMENT INFORMATION According
to ASC 280, segment reporting establishes standards for reporting information about operating segments. Operating segments are defined
as components of a business about which separate financial information is evaluated regularly by the chief operating decision maker (“CODM”)
in deciding how to allocate resources and in assessing performance. The Company’s CODM is the Chief Executive Officer. As
of March 31, 2022, MILC businesses are organized, managed and internally reported as two reportable segments. The reportable segments
are determined based on the difference in the product produced. The cannabis cultivation segment, MillCann, (food cultivation did not
start until 4/1/22) is focused on a sustainable approach to cannabis cultivation through Controlled Environmental Agriculture (“CEA”)
in the form of greenhouses, with operations in Colorado, Oklahoma, and Michigan. The carbon segment, MillCarbon, has developed a novel
method for the sustainable production of activated carbon and has constructed a proof-of-concept pilot-scale plant in Kentucky to produce
activated carbon from a waste stream generated by Bourbon distilleries. Information
concerning the Company’s operations by reportable segment for the years ended March 31, 2022 and 2021 is as follows: SCHEDULE
OF OPERATIONS BY REPORTABLE SEGMENT
Three
Months Ended March 31,2022 Cultivation Carbon Corporate Total
Revenue 255,085 - - 255,085
Depreciation (15,482 ) - - (15,482 )*
Net
loss (2,742,131 ) (196,407 ) (157,737 ) (3,096,275 )
Capital
expenditures (239,787 ) (13,459 ) - (253,246 )
Identifiable
assets 50,928,686 1,620,064 101,872 52,650,622
Three
Months Ended March 31,2021 Cultivation Carbon Corporate Total
Revenue - - - -
Depreciation - - -
Net
loss - (73,411 ) 22,379 (51,032 )
Capital
expenditures - (22,354 ) - (22,354 )
Identifiable
assets - 4,532,164 7,560,836 12,093,000
* Included in cost of goods
sold on the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2.
SUBSEQUENT EVENTS On
April 1, 2022, MILC announced that it is expanding, adding a new line of business of cultivating food in a CEA through a wholly-owned
subsidiary of MILC, Millennium Produce of Nebraska LLC (“MillPro”). This subsidiary was created to enter into a 10 1,121,153 3 1.5 four-year On
April 1, 2022, Power REIT, through a wholly owned subsidiary, filed a Complaint, Petition for Writ
of Mandamus and Jury Demand against the Marengo, Michigan. The Complaint was filed in the United States District Court – Western
District of Michigan – Southern Division and the Case Number is: 1:22-cv-00321. The Complaint is an action for equitable, declaratory
and injunctive relief arising out of Township’s false promises, constitutional violations by the Township’s deprivation of
Plaintiffs’ civil rights through its refusal and failure to comply with its own ordinances and state law as well as a common dispute
resolution mechanis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condensed
consolidated financial statements should be read in conjunction with our audited consolidated financial statements and notes included
in our latest Annual Report on Form 10-K file with the SEC on March 15, 2021. </t>
        </is>
      </c>
    </row>
    <row r="5">
      <c r="A5" s="4" t="inlineStr">
        <is>
          <t>Principles of Consolidation</t>
        </is>
      </c>
      <c r="B5" s="4" t="inlineStr">
        <is>
          <t xml:space="preserve">Principles
of Consolidation The
accompanying consolidated financial statements of MILC include the accounts of the Company and its wholly-owned subsidiaries as follows:
● Millennium
Carbon LLC
● Millennium
HI Carbon LLC
● Millennium
Cannabis, LLC
● Millennium
HR LLC
● Marengo
Cannabis LLC (wholly-owned subsidiary of Millennium Cannabis, LLC)
● Millennium
Produce of Nebraska LLC The
following indirect subsidiaries are included in the accompanying consolidated financial statements:
● VinCann
LLC VinCann
LLC (“VC”) is 100% consolidated into the financial statements of MILC as of March 31, 2022. MillCann has invested in VC and
receives a preferred equity interest that receives a full return of invested capital plus a 12.5% preferred return, after which MillCann
has an 82.0 The
following variable interest entities of MILC are also included in the accompanying consolidated financial statements:
● Walsenburg
Cannabis LLC Walsenburg
Cannabis LLC (“WC”) is 100% consolidated into the financial statements of MILC as of March 31, 2022. MillCann issued capital
to WC in the form of a convertible loan for its business operations and MILC is in the process of obtaining regulatory approvals for
holding cannabis licenses in Colorado. Upon receiving regulatory approval, it is contemplated that the loan will convert into a preferred
equity interest in WC that receives a full return of invested capital plus a 12.5% preferred return, after which MillCann has an 83.5 All
intercompany balances have been eliminated in consolidation. </t>
        </is>
      </c>
    </row>
    <row r="6">
      <c r="A6" s="4" t="inlineStr">
        <is>
          <t>Loss per Common Share</t>
        </is>
      </c>
      <c r="B6" s="4" t="inlineStr">
        <is>
          <t xml:space="preserve">Loss
per Common Share Basic
loss per share is computed by dividing net loss by the weighted average number of shares of common stock outstanding during the period.
In periods where the Company has a net loss, such as below, the computation of diluted net loss per share does not include dilutive common
stock equivalents in the weighted average shares outstanding as their effect would be anti-dilutive. The
following table sets forth the computation of basic loss per share: SCHEDULE OF BASIC INCOME (LOSS) PER SHARE
2022 2021
Three
Months Ended
March
31,
2022 2021
Loss
available to common Shareholders $ (3,096,275 ) $ (51,032 )
Weighted average
shares 10,959,814 10,959,814
Basic loss per common
share $ (0.28 ) $ (0.00 ) </t>
        </is>
      </c>
    </row>
    <row r="7">
      <c r="A7" s="4" t="inlineStr">
        <is>
          <t>Property, Plant and Equipment</t>
        </is>
      </c>
      <c r="B7" s="4" t="inlineStr">
        <is>
          <t xml:space="preserve">Property,
Plant and Equipment Property,
plant and equipment is stated at cost. The costs of additions and betterments are capitalized and expenditures for repairs and maintenance
are expensed in the period incurred. When items of property, plant and equipment are sold or retired, the related costs and accumulated
depreciation are removed from the accounts and any gain or loss is included in income. The Company capitalizes property and leased equipment
where the terms of the lease result in the transfer to the Company of substantially all of the benefits and risks of ownership of the
equipment. Depreciation
of property and equipment is provided utilizing the straight-line method over the estimated useful lives of the respective assets as
follows: SCHEDULE OF PROPERTY PLANT AND EQUIPMENT ESTIMATED USEFUL LIVES
Machinery
and equipment 5
Furniture
and fixtures 5
Office
equipment 5 Leasehold
improvements are amortized over the shorter of the remaining term of the lease or the useful life of the improvement utilizing the straight-line
method. Depreciation
expense for the three months ended March 31, 2022 and 2021 was $ 15,482 0 The
Company reviews long-lived assets for impairment at least annually or whenever events or changes in circumstances indicate their carrying
amount may not be recoverable in accordance with FASB ASC Topic 360, Impairment or Disposal of Long-Lived Assets. </t>
        </is>
      </c>
    </row>
    <row r="8">
      <c r="A8" s="4" t="inlineStr">
        <is>
          <t>Revenue Recognition</t>
        </is>
      </c>
      <c r="B8" s="4" t="inlineStr">
        <is>
          <t xml:space="preserve">Revenue
Recognition The
Company recognizes revenue in accordance with the Financial Accounting Standards Board’s Accounting Standards Codification (“ASC”)
606, Revenue from Contract with Customers, as amended by subsequently issued Accounting Standards Updates. This revenue standard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Revenue
from the direct sale of cannabis to customers for a fixed price is recognized when the Company transfers control of the good to the customer. </t>
        </is>
      </c>
    </row>
    <row r="9">
      <c r="A9" s="4" t="inlineStr">
        <is>
          <t>Liquidity and Going Concern</t>
        </is>
      </c>
      <c r="B9" s="4" t="inlineStr">
        <is>
          <t xml:space="preserve">Liquidity
and Going Concern The
Company’s objectives when managing its capital are to ensure that there are adequate capital resources to safeguard the Company’s
ability to continue operating and maintain adequate levels of funding to support its ongoing operations and development such that it
can continue to provide returns to shareholders. ASU
205-40 – Presentation of Financial Statements – Going Concern requires management to evaluate an entity’s ability to
continue as a going concern within one year after the date the financial statements are available for issuance. Specifically, management
is required to evaluate whether the presence of adverse conditions or events, when considered individually and in the aggregate, raise
substantial doubt about an entity’s ability to continue as a going concern. Substantial doubt exists when it is probable that the
entity will be unable to meet its obligations as they become due within one year after the date the financial statements are available
for issuance. As
of March 31, 2022, the Company had an accumulated deficit of $ 53,580,167 4,056,836 368,563 1,500,000 3,000,000 Although
the Company believes its cash available as of March 31, 2022 along with its other current assets and ability to secure additional debt
and/or equity financing should be sufficient to fund operations and commitments for twelve months from the date of the filing of this
Quarterly Report on Form 10-Q, management has concluded the uncertainty raises substantial doubt about the Company’s ability to
continue as a going concern. The accompanying consolidated financial statements do not include any adjustments that might result from
the outcome of this uncertainty. </t>
        </is>
      </c>
    </row>
    <row r="10">
      <c r="A10" s="4" t="inlineStr">
        <is>
          <t>Fair Value</t>
        </is>
      </c>
      <c r="B10" s="4" t="inlineStr">
        <is>
          <t xml:space="preserve">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Company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Company utilizes valuation techniques that maximize the use of observable inputs and minimize the use of
unobservable inputs to the extent possible as well as considering counterparty credit risk. The
carrying amounts of the Company’s financial instruments, including cash, deposits, and accounts payable approximate fair value
because of their relatively short-term maturities. </t>
        </is>
      </c>
    </row>
    <row r="11">
      <c r="A11" s="4" t="inlineStr">
        <is>
          <t>Indemnification</t>
        </is>
      </c>
      <c r="B11" s="4" t="inlineStr">
        <is>
          <t xml:space="preserve">Indemnification Under
MILC’s organizational structure and per the Company’s organizational documents, its officers and directors are indemnified
against certain liabilities arising out of the performance of their duties to MILC. In addition, in the normal course of business, MILC
enters into contracts with its vendors and others that provide for general indemnifications. MILC’s maximum exposure under these
arrangements is unknown as this would involve future claims that may be made against MILC. However, based on experience, MILC expects
that risk of loss to be remote. </t>
        </is>
      </c>
    </row>
    <row r="12">
      <c r="A12" s="4" t="inlineStr">
        <is>
          <t>Use of Estimates</t>
        </is>
      </c>
      <c r="B12"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3">
      <c r="A13" s="4" t="inlineStr">
        <is>
          <t>nventory</t>
        </is>
      </c>
      <c r="B13" s="4" t="inlineStr">
        <is>
          <t xml:space="preserve">I nventory Costs
incurred during the growing and cultivation process are capitalized as incurred to the extent that cost is less than net realizable value.
These costs include materials, labor and overhead used in the growing and cultivation processes. The Company capitalizes pre-harvest
costs. Finished
goods inventory is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or poor product
quality by considering factors such as inventory levels and forecasted sales demand. Any identified excess, slow moving and poor-quality
inventory is written down to its net realizable value through a charge to cost of goods sold. For the three months ended March
31, 2022 and 2021, $ 950,140 and $ 0 ,
respectively were expensed through cost of goods sold related to impairment of inventory. </t>
        </is>
      </c>
    </row>
    <row r="14">
      <c r="A14" s="4" t="inlineStr">
        <is>
          <t>Leases</t>
        </is>
      </c>
      <c r="B14" s="4" t="inlineStr">
        <is>
          <t xml:space="preserve">Leases The
Company accounts for leases as required by ASC Topic 842. The guidance requires companies to recognize leased assets and liabilities
on the balance sheet and to disclose key information regarding leasing arrangements. ROU assets represent our right to use an underlying
asset for the lease term and lease liabilities represent our obligation to make lease payments arising from the lease. We determine if
an arrangement is a lease at inception. </t>
        </is>
      </c>
    </row>
    <row r="15">
      <c r="A15" s="4" t="inlineStr">
        <is>
          <t>Variable Interest Entities</t>
        </is>
      </c>
      <c r="B15" s="4" t="inlineStr">
        <is>
          <t xml:space="preserve">Variable
Interest Entities 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As of March 31, 2022, MILC has determined that Walsenburg
Cannabis is a variable interest entity. </t>
        </is>
      </c>
    </row>
    <row r="16">
      <c r="A16" s="4" t="inlineStr">
        <is>
          <t>Impact of New Accounting Standards</t>
        </is>
      </c>
      <c r="B16" s="4" t="inlineStr">
        <is>
          <t xml:space="preserve">Impact
of New Accounting Standards The
Company has evaluated all recent accounting pronouncements and believes either they are not applicable or that none of them will have
a significant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2963884</v>
      </c>
      <c r="C3" s="6" t="n">
        <v>1623291</v>
      </c>
    </row>
    <row r="4">
      <c r="A4" s="4" t="inlineStr">
        <is>
          <t>Accounts receivable</t>
        </is>
      </c>
      <c r="B4" s="5" t="n">
        <v>14709</v>
      </c>
      <c r="C4" s="5" t="n">
        <v>5781</v>
      </c>
    </row>
    <row r="5">
      <c r="A5" s="4" t="inlineStr">
        <is>
          <t>Inventory - Millennium Cannabis</t>
        </is>
      </c>
      <c r="B5" s="5" t="n">
        <v>2161253</v>
      </c>
      <c r="C5" s="5" t="n">
        <v>2108284</v>
      </c>
    </row>
    <row r="6">
      <c r="A6" s="4" t="inlineStr">
        <is>
          <t>Other current assets</t>
        </is>
      </c>
      <c r="B6" s="5" t="n">
        <v>59687</v>
      </c>
      <c r="C6" s="5" t="n">
        <v>72743</v>
      </c>
    </row>
    <row r="7">
      <c r="A7" s="4" t="inlineStr">
        <is>
          <t>Total current assets</t>
        </is>
      </c>
      <c r="B7" s="5" t="n">
        <v>5199533</v>
      </c>
      <c r="C7" s="5" t="n">
        <v>3810099</v>
      </c>
    </row>
    <row r="8">
      <c r="A8" s="4" t="inlineStr">
        <is>
          <t>Property, plant and equipment, net</t>
        </is>
      </c>
      <c r="B8" s="5" t="n">
        <v>720864</v>
      </c>
      <c r="C8" s="5" t="n">
        <v>483100</v>
      </c>
    </row>
    <row r="9">
      <c r="A9" s="3" t="inlineStr">
        <is>
          <t>Other assets:</t>
        </is>
      </c>
    </row>
    <row r="10">
      <c r="A10" s="4" t="inlineStr">
        <is>
          <t>Security deposits</t>
        </is>
      </c>
      <c r="B10" s="5" t="n">
        <v>1249405</v>
      </c>
      <c r="C10" s="5" t="n">
        <v>1249405</v>
      </c>
    </row>
    <row r="11">
      <c r="A11" s="4" t="inlineStr">
        <is>
          <t>Right of use assets - finance leases</t>
        </is>
      </c>
      <c r="B11" s="5" t="n">
        <v>87402</v>
      </c>
      <c r="C11" s="5" t="n">
        <v>29829</v>
      </c>
    </row>
    <row r="12">
      <c r="A12" s="4" t="inlineStr">
        <is>
          <t>Total assets</t>
        </is>
      </c>
      <c r="B12" s="5" t="n">
        <v>52650622</v>
      </c>
      <c r="C12" s="5" t="n">
        <v>44634809</v>
      </c>
    </row>
    <row r="13">
      <c r="A13" s="3" t="inlineStr">
        <is>
          <t>Current liabilities:</t>
        </is>
      </c>
    </row>
    <row r="14">
      <c r="A14" s="4" t="inlineStr">
        <is>
          <t>Line of credit - related party</t>
        </is>
      </c>
      <c r="B14" s="5" t="n">
        <v>368563</v>
      </c>
      <c r="C14" s="4" t="inlineStr">
        <is>
          <t xml:space="preserve"> </t>
        </is>
      </c>
    </row>
    <row r="15">
      <c r="A15" s="4" t="inlineStr">
        <is>
          <t>Current portion of long-term debt</t>
        </is>
      </c>
      <c r="B15" s="5" t="n">
        <v>733238</v>
      </c>
      <c r="C15" s="4" t="inlineStr">
        <is>
          <t xml:space="preserve"> </t>
        </is>
      </c>
    </row>
    <row r="16">
      <c r="A16" s="4" t="inlineStr">
        <is>
          <t>Accounts payable and accrued expenses</t>
        </is>
      </c>
      <c r="B16" s="5" t="n">
        <v>1689555</v>
      </c>
      <c r="C16" s="5" t="n">
        <v>376634</v>
      </c>
    </row>
    <row r="17">
      <c r="A17" s="4" t="inlineStr">
        <is>
          <t>Lease liability - finance leases</t>
        </is>
      </c>
      <c r="B17" s="5" t="n">
        <v>16519</v>
      </c>
      <c r="C17" s="5" t="n">
        <v>3264</v>
      </c>
    </row>
    <row r="18">
      <c r="A18" s="4" t="inlineStr">
        <is>
          <t>Total current liabilities</t>
        </is>
      </c>
      <c r="B18" s="5" t="n">
        <v>9256369</v>
      </c>
      <c r="C18" s="5" t="n">
        <v>4057103</v>
      </c>
    </row>
    <row r="19">
      <c r="A19" s="4" t="inlineStr">
        <is>
          <t>Lease liability - finance leases</t>
        </is>
      </c>
      <c r="B19" s="5" t="n">
        <v>71026</v>
      </c>
      <c r="C19" s="5" t="n">
        <v>26607</v>
      </c>
    </row>
    <row r="20">
      <c r="A20" s="4" t="inlineStr">
        <is>
          <t>Long-term debt</t>
        </is>
      </c>
      <c r="B20" s="5" t="n">
        <v>2266762</v>
      </c>
      <c r="C20" s="4" t="inlineStr">
        <is>
          <t xml:space="preserve"> </t>
        </is>
      </c>
    </row>
    <row r="21">
      <c r="A21" s="4" t="inlineStr">
        <is>
          <t>Total long-term liabilities</t>
        </is>
      </c>
      <c r="B21" s="5" t="n">
        <v>44573299</v>
      </c>
      <c r="C21" s="5" t="n">
        <v>38660477</v>
      </c>
    </row>
    <row r="22">
      <c r="A22" s="4" t="inlineStr">
        <is>
          <t>Total Liabilities</t>
        </is>
      </c>
      <c r="B22" s="5" t="n">
        <v>53829668</v>
      </c>
      <c r="C22" s="5" t="n">
        <v>42717580</v>
      </c>
    </row>
    <row r="23">
      <c r="A23" s="4" t="inlineStr">
        <is>
          <t>Common Stock; par value $0.0001 per share, 12,000,000 shares authorized, 10,959,814 shares issued and outstanding</t>
        </is>
      </c>
      <c r="B23" s="5" t="n">
        <v>1096</v>
      </c>
      <c r="C23" s="5" t="n">
        <v>1096</v>
      </c>
    </row>
    <row r="24">
      <c r="A24" s="4" t="inlineStr">
        <is>
          <t>Paid-in capital</t>
        </is>
      </c>
      <c r="B24" s="5" t="n">
        <v>52400025</v>
      </c>
      <c r="C24" s="5" t="n">
        <v>52400025</v>
      </c>
    </row>
    <row r="25">
      <c r="A25" s="4" t="inlineStr">
        <is>
          <t>Accumulated Deficit</t>
        </is>
      </c>
      <c r="B25" s="5" t="n">
        <v>-53580167</v>
      </c>
      <c r="C25" s="5" t="n">
        <v>-50483892</v>
      </c>
    </row>
    <row r="26">
      <c r="A26" s="4" t="inlineStr">
        <is>
          <t>Total Equity (Deficit)</t>
        </is>
      </c>
      <c r="B26" s="5" t="n">
        <v>-1179046</v>
      </c>
      <c r="C26" s="5" t="n">
        <v>1917229</v>
      </c>
    </row>
    <row r="27">
      <c r="A27" s="4" t="inlineStr">
        <is>
          <t>Total Liabilities and Equity (Deficit)</t>
        </is>
      </c>
      <c r="B27" s="5" t="n">
        <v>52650622</v>
      </c>
      <c r="C27" s="5" t="n">
        <v>44634809</v>
      </c>
    </row>
    <row r="28">
      <c r="A28" s="4" t="inlineStr">
        <is>
          <t>Millennium HI Carbon [Member]</t>
        </is>
      </c>
    </row>
    <row r="29">
      <c r="A29" s="3" t="inlineStr">
        <is>
          <t>Other assets:</t>
        </is>
      </c>
    </row>
    <row r="30">
      <c r="A30" s="4" t="inlineStr">
        <is>
          <t>Right of use assets - operating lease</t>
        </is>
      </c>
      <c r="B30" s="5" t="n">
        <v>1341128</v>
      </c>
      <c r="C30" s="5" t="n">
        <v>1353880</v>
      </c>
    </row>
    <row r="31">
      <c r="A31" s="3" t="inlineStr">
        <is>
          <t>Current liabilities:</t>
        </is>
      </c>
    </row>
    <row r="32">
      <c r="A32" s="4" t="inlineStr">
        <is>
          <t>Lease liability - operating lease, Current liabilities</t>
        </is>
      </c>
      <c r="B32" s="5" t="n">
        <v>30136</v>
      </c>
      <c r="C32" s="5" t="n">
        <v>1194556</v>
      </c>
    </row>
    <row r="33">
      <c r="A33" s="4" t="inlineStr">
        <is>
          <t>Lease liability - operating lease, Long-term</t>
        </is>
      </c>
      <c r="B33" s="5" t="n">
        <v>1362071</v>
      </c>
      <c r="C33" s="5" t="n">
        <v>1369889</v>
      </c>
    </row>
    <row r="34">
      <c r="A34" s="4" t="inlineStr">
        <is>
          <t>Millennium Cannabis [Member]</t>
        </is>
      </c>
    </row>
    <row r="35">
      <c r="A35" s="3" t="inlineStr">
        <is>
          <t>Other assets:</t>
        </is>
      </c>
    </row>
    <row r="36">
      <c r="A36" s="4" t="inlineStr">
        <is>
          <t>Right of use assets - operating lease</t>
        </is>
      </c>
      <c r="B36" s="5" t="n">
        <v>44052290</v>
      </c>
      <c r="C36" s="5" t="n">
        <v>37708496</v>
      </c>
    </row>
    <row r="37">
      <c r="A37" s="3" t="inlineStr">
        <is>
          <t>Current liabilities:</t>
        </is>
      </c>
    </row>
    <row r="38">
      <c r="A38" s="4" t="inlineStr">
        <is>
          <t>Lease liability - operating lease, Current liabilities</t>
        </is>
      </c>
      <c r="B38" s="5" t="n">
        <v>6418358</v>
      </c>
      <c r="C38" s="5" t="n">
        <v>2482649</v>
      </c>
    </row>
    <row r="39">
      <c r="A39" s="4" t="inlineStr">
        <is>
          <t>Lease liability - operating lease, Long-term</t>
        </is>
      </c>
      <c r="B39" s="6" t="n">
        <v>40873440</v>
      </c>
      <c r="C39" s="6" t="n">
        <v>37263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SIC INCOME (LOSS) PER SHARE</t>
        </is>
      </c>
      <c r="B4" s="4" t="inlineStr">
        <is>
          <t>The
following table sets forth the computation of basic loss per share: SCHEDULE OF BASIC INCOME (LOSS) PER SHARE
2022 2021
Three
Months Ended
March
31,
2022 2021
Loss
available to common Shareholders $ (3,096,275 ) $ (51,032 )
Weighted average
shares 10,959,814 10,959,814
Basic loss per common
share $ (0.28 ) $ (0.00 )</t>
        </is>
      </c>
    </row>
    <row r="5">
      <c r="A5" s="4" t="inlineStr">
        <is>
          <t>SCHEDULE OF PROPERTY PLANT AND EQUIPMENT ESTIMATED USEFUL LIVES</t>
        </is>
      </c>
      <c r="B5" s="4" t="inlineStr">
        <is>
          <t>Depreciation
of property and equipment is provided utilizing the straight-line method over the estimated useful lives of the respective assets as
follows: SCHEDULE OF PROPERTY PLANT AND EQUIPMENT ESTIMATED USEFUL LIVES
Machinery
and equipment 5
Furniture
and fixtures 5
Office
equipment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are recorded at cost, net of accumulated depreciation and impairment and is comprised of the following: SCHEDULE OF PROPERTY, PLANT AND EQUIPMENT
March
31, December
31,
2022 2021
Machinery
and Equipment $ 650,635 $ 427,388
Furniture
and Fixtures 58,595 58,595
Office
Equipment 9,254 9,254
Leasehold
Improvements 30,000 -
Property, plant
and equipment, gross 748,484 495,237
Less:
accumulated depreciation (27,620 ) (12,137 )
Property
and equipment, net of depreciation $ 720,864 $ 483,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 MILLENNIUM CANNABI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The
Company’s inventories include the following: SCHEDULE OF INVENTORIES
March
31, December
31,
2022 2021
Raw
Material: Grow Supplies $ 354,515 $ 348,244
Raw
Material: Trim 281,046 228,909
Raw
Material: Flower 281,046 335,662
Work
in Progress: Trim 376,752 167,866
Work
in Progress: Flower 376,752 354,107
Finished
Goods: Trim 309,596 361,632
Finished
Goods: Flower 181,547 311,864
Inventory
net $ 2,161,253 $ 2,108,2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LEASE PAYMENTS</t>
        </is>
      </c>
      <c r="B4" s="4" t="inlineStr">
        <is>
          <t xml:space="preserve">As
of March 31, 2022, the scheduled lease payments are as follows: SCHEDULE OF FUTURE MINIMUM LEASE PAYMENTS
Operating
Leases Finance
Leases
2022
(Nine Months Remaining) $ 3,580,093 $ 12,814
2023 9,542,317 17,085
2024 9,475,286 17,085
2025 8,001,074 17,085
2026 4,282,856 14,909
Thereafter 77,390,967 10,556
Total
Lease Payments 112,272,592 89,534
Less:
Imputed Interest 63,588,588 -
Less:
Interest - 1,989
$ 48,684,005 $ 87,545 </t>
        </is>
      </c>
    </row>
    <row r="5">
      <c r="A5" s="4" t="inlineStr">
        <is>
          <t>SCHEDULE OF OPERATING LEASE COSTS</t>
        </is>
      </c>
      <c r="B5" s="4" t="inlineStr">
        <is>
          <t>For
the three months ended March 31, 2022, and 2021, the operating lease costs were as follows: SCHEDULE OF OPERATING LEASE COSTS
Three
Months Ended March 31,
Total
Operating Lease Expense 2022 2021
Operating
Lease Expense (HI) $ 34,923 $ 35,594
Amortization
of ROU assets - (HI) 12,752 10,780
Operating
Lease Expense (MI) 1,338,070 -
Amortization
of ROU assets - (MI) 80,710 -
Operating
Lease Expense - Cannabis (OK, CO) * 350,223 -
Amortization
of ROU assets - (OK, CO) * (12,203 ) -
Total
Operating Lease Expense $ 1,804,475 $ 46,374
* Included in cost
of goods sold on the Statement of Operations</t>
        </is>
      </c>
    </row>
    <row r="6">
      <c r="A6" s="4" t="inlineStr">
        <is>
          <t>SCHEDULE OF FINANCE LEASE EXPENSE</t>
        </is>
      </c>
      <c r="B6" s="4" t="inlineStr">
        <is>
          <t>For
the year ended March 31, 2022, and 2021, total finance lease expense was as follows: SCHEDULE OF FINANCE LEASE EXPENSE
Three
Months Ended March 31,
Total
Finance Lease Expense 2022 2021
Finance
Lease Expense $ 4,171 $ -
Amortization
of ROU assets 203 -
Total Finance Lease Expense $ 4,374 * $ -
* Included in cost
of goods sold on the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OPERATIONS BY REPORTABLE SEGMENT</t>
        </is>
      </c>
      <c r="B4" s="4" t="inlineStr">
        <is>
          <t>Information
concerning the Company’s operations by reportable segment for the years ended March 31, 2022 and 2021 is as follows: SCHEDULE
OF OPERATIONS BY REPORTABLE SEGMENT
Three
Months Ended March 31,2022 Cultivation Carbon Corporate Total
Revenue 255,085 - - 255,085
Depreciation (15,482 ) - - (15,482 )*
Net
loss (2,742,131 ) (196,407 ) (157,737 ) (3,096,275 )
Capital
expenditures (239,787 ) (13,459 ) - (253,246 )
Identifiable
assets 50,928,686 1,620,064 101,872 52,650,622
Three
Months Ended March 31,2021 Cultivation Carbon Corporate Total
Revenue - - - -
Depreciation - - -
Net
loss - (73,411 ) 22,379 (51,032 )
Capital
expenditures - (22,354 ) - (22,354 )
Identifiable
assets - 4,532,164 7,560,836 12,093,000
* Included in cost of goods
sold on the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GENERAL INFORMATION (Details Narrative)</t>
        </is>
      </c>
      <c r="B1" s="2" t="inlineStr">
        <is>
          <t>Apr. 01, 2022USD ($)ft²</t>
        </is>
      </c>
      <c r="C1" s="2" t="inlineStr">
        <is>
          <t>Jan. 01, 2022USD ($)</t>
        </is>
      </c>
      <c r="D1" s="2" t="inlineStr">
        <is>
          <t>Dec. 31, 2021USD ($)</t>
        </is>
      </c>
      <c r="E1" s="2" t="inlineStr">
        <is>
          <t>Mar. 31, 2022USD ($)</t>
        </is>
      </c>
    </row>
    <row r="2">
      <c r="A2" s="3" t="inlineStr">
        <is>
          <t>Consolidation, Less than Wholly Owned Subsidiary, Parent Ownership Interest, Effects of Changes, Net [Line Items]</t>
        </is>
      </c>
    </row>
    <row r="3">
      <c r="A3" s="4" t="inlineStr">
        <is>
          <t>Non-recourse loan amount</t>
        </is>
      </c>
      <c r="D3" s="6" t="n">
        <v>0</v>
      </c>
      <c r="E3" s="6" t="n">
        <v>3000000</v>
      </c>
    </row>
    <row r="4">
      <c r="A4" s="4" t="inlineStr">
        <is>
          <t>Impairment - Millennium HI Carbon</t>
        </is>
      </c>
      <c r="D4" s="6" t="n">
        <v>2765000</v>
      </c>
    </row>
    <row r="5">
      <c r="A5" s="4" t="inlineStr">
        <is>
          <t>Payments for Rent</t>
        </is>
      </c>
      <c r="C5" s="6" t="n">
        <v>120497</v>
      </c>
    </row>
    <row r="6">
      <c r="A6" s="4" t="inlineStr">
        <is>
          <t>Millennium Produce [Member]</t>
        </is>
      </c>
    </row>
    <row r="7">
      <c r="A7" s="3" t="inlineStr">
        <is>
          <t>Consolidation, Less than Wholly Owned Subsidiary, Parent Ownership Interest, Effects of Changes, Net [Line Items]</t>
        </is>
      </c>
    </row>
    <row r="8">
      <c r="A8" s="4" t="inlineStr">
        <is>
          <t>Non-recourse loan amount</t>
        </is>
      </c>
      <c r="E8" s="6" t="n">
        <v>3000000</v>
      </c>
    </row>
    <row r="9">
      <c r="A9" s="4" t="inlineStr">
        <is>
          <t>Fixed interest rate</t>
        </is>
      </c>
      <c r="E9" s="4" t="inlineStr">
        <is>
          <t>1.50%</t>
        </is>
      </c>
    </row>
    <row r="10">
      <c r="A10" s="4" t="inlineStr">
        <is>
          <t>Subsequent Event [Member] | Millennium Produce [Member]</t>
        </is>
      </c>
    </row>
    <row r="11">
      <c r="A11" s="3" t="inlineStr">
        <is>
          <t>Consolidation, Less than Wholly Owned Subsidiary, Parent Ownership Interest, Effects of Changes, Net [Line Items]</t>
        </is>
      </c>
    </row>
    <row r="12">
      <c r="A12" s="4" t="inlineStr">
        <is>
          <t>Area of land | ft²</t>
        </is>
      </c>
      <c r="B12" s="5" t="n">
        <v>1121153</v>
      </c>
    </row>
    <row r="13">
      <c r="A13" s="4" t="inlineStr">
        <is>
          <t>Capital improvements</t>
        </is>
      </c>
      <c r="B13" s="6" t="n">
        <v>534000</v>
      </c>
    </row>
    <row r="14">
      <c r="A14" s="4" t="inlineStr">
        <is>
          <t>Non-recourse loan amount</t>
        </is>
      </c>
      <c r="B14" s="6" t="n">
        <v>3000000</v>
      </c>
    </row>
    <row r="15">
      <c r="A15" s="4" t="inlineStr">
        <is>
          <t>Fixed interest rate</t>
        </is>
      </c>
      <c r="B15" s="4" t="inlineStr">
        <is>
          <t>1.5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BASIC INCOME (LOSS) PER SHARE (Details) - USD ($)</t>
        </is>
      </c>
      <c r="B1" s="2" t="inlineStr">
        <is>
          <t>3 Months Ended</t>
        </is>
      </c>
    </row>
    <row r="2">
      <c r="B2" s="2" t="inlineStr">
        <is>
          <t>Mar. 31, 2022</t>
        </is>
      </c>
      <c r="C2" s="2" t="inlineStr">
        <is>
          <t>Mar. 31, 2021</t>
        </is>
      </c>
    </row>
    <row r="3">
      <c r="A3" s="3" t="inlineStr">
        <is>
          <t>Accounting Policies [Abstract]</t>
        </is>
      </c>
    </row>
    <row r="4">
      <c r="A4" s="4" t="inlineStr">
        <is>
          <t>Loss available to common Shareholders</t>
        </is>
      </c>
      <c r="B4" s="6" t="n">
        <v>-3096275</v>
      </c>
      <c r="C4" s="6" t="n">
        <v>-51032</v>
      </c>
    </row>
    <row r="5">
      <c r="A5" s="4" t="inlineStr">
        <is>
          <t>Weighted average shares</t>
        </is>
      </c>
      <c r="B5" s="5" t="n">
        <v>10959814</v>
      </c>
      <c r="C5" s="5" t="n">
        <v>10959814</v>
      </c>
    </row>
    <row r="6">
      <c r="A6" s="4" t="inlineStr">
        <is>
          <t>Basic loss per common share</t>
        </is>
      </c>
      <c r="B6" s="8" t="n">
        <v>-0.28</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5" customWidth="1" min="2" max="2"/>
  </cols>
  <sheetData>
    <row r="1">
      <c r="A1" s="1" t="inlineStr">
        <is>
          <t>SCHEDULE OF PROPERTY PLANT AND EQUIPMENT ESTIMATED USEFUL LIVES (Details)</t>
        </is>
      </c>
      <c r="B1" s="2" t="inlineStr">
        <is>
          <t>3 Months Ended</t>
        </is>
      </c>
    </row>
    <row r="2">
      <c r="B2" s="2" t="inlineStr">
        <is>
          <t>Mar. 31, 2022</t>
        </is>
      </c>
    </row>
    <row r="3">
      <c r="A3" s="4" t="inlineStr">
        <is>
          <t>Machinery and Equipment [Member]</t>
        </is>
      </c>
    </row>
    <row r="4">
      <c r="A4" s="3" t="inlineStr">
        <is>
          <t>Property, Plant and Equipment [Line Items]</t>
        </is>
      </c>
    </row>
    <row r="5">
      <c r="A5" s="4" t="inlineStr">
        <is>
          <t>Property and equipment, estimated useful lives</t>
        </is>
      </c>
      <c r="B5" s="4" t="inlineStr">
        <is>
          <t>5 years</t>
        </is>
      </c>
    </row>
    <row r="6">
      <c r="A6" s="4" t="inlineStr">
        <is>
          <t>Furniture and Fixtures [Member]</t>
        </is>
      </c>
    </row>
    <row r="7">
      <c r="A7" s="3" t="inlineStr">
        <is>
          <t>Property, Plant and Equipment [Line Items]</t>
        </is>
      </c>
    </row>
    <row r="8">
      <c r="A8" s="4" t="inlineStr">
        <is>
          <t>Property and equipment, estimated useful lives</t>
        </is>
      </c>
      <c r="B8" s="4" t="inlineStr">
        <is>
          <t>5 years</t>
        </is>
      </c>
    </row>
    <row r="9">
      <c r="A9" s="4" t="inlineStr">
        <is>
          <t>Office Equipment [Member]</t>
        </is>
      </c>
    </row>
    <row r="10">
      <c r="A10" s="3" t="inlineStr">
        <is>
          <t>Property, Plant and Equipment [Line Items]</t>
        </is>
      </c>
    </row>
    <row r="11">
      <c r="A11" s="4" t="inlineStr">
        <is>
          <t>Property and equipment, estimated useful lives</t>
        </is>
      </c>
      <c r="B11"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Mar. 31, 2022</t>
        </is>
      </c>
      <c r="D2" s="2" t="inlineStr">
        <is>
          <t>Mar. 31, 2021</t>
        </is>
      </c>
      <c r="E2" s="2" t="inlineStr">
        <is>
          <t>Dec. 31, 2022</t>
        </is>
      </c>
      <c r="F2" s="2" t="inlineStr">
        <is>
          <t>Dec. 31, 2021</t>
        </is>
      </c>
    </row>
    <row r="3">
      <c r="A3" s="3" t="inlineStr">
        <is>
          <t>Property, Plant and Equipment [Line Items]</t>
        </is>
      </c>
    </row>
    <row r="4">
      <c r="A4" s="4" t="inlineStr">
        <is>
          <t>Depreciation</t>
        </is>
      </c>
      <c r="B4" s="6" t="n">
        <v>15482</v>
      </c>
      <c r="C4" s="4" t="inlineStr">
        <is>
          <t>[1]</t>
        </is>
      </c>
      <c r="D4" s="4" t="inlineStr">
        <is>
          <t xml:space="preserve"> </t>
        </is>
      </c>
    </row>
    <row r="5">
      <c r="A5" s="4" t="inlineStr">
        <is>
          <t>Accumulated deficit</t>
        </is>
      </c>
      <c r="B5" s="5" t="n">
        <v>53580167</v>
      </c>
      <c r="F5" s="6" t="n">
        <v>50483892</v>
      </c>
    </row>
    <row r="6">
      <c r="A6" s="4" t="inlineStr">
        <is>
          <t>Working capital</t>
        </is>
      </c>
      <c r="B6" s="5" t="n">
        <v>4056836</v>
      </c>
    </row>
    <row r="7">
      <c r="A7" s="4" t="inlineStr">
        <is>
          <t>Due to affiliate</t>
        </is>
      </c>
      <c r="B7" s="5" t="n">
        <v>368563</v>
      </c>
      <c r="F7" s="4" t="inlineStr">
        <is>
          <t xml:space="preserve"> </t>
        </is>
      </c>
    </row>
    <row r="8">
      <c r="A8" s="4" t="inlineStr">
        <is>
          <t>Non-recourse loan amount</t>
        </is>
      </c>
      <c r="B8" s="5" t="n">
        <v>3000000</v>
      </c>
    </row>
    <row r="9">
      <c r="A9" s="4" t="inlineStr">
        <is>
          <t>Impairment of inventory</t>
        </is>
      </c>
      <c r="B9" s="5" t="n">
        <v>950140</v>
      </c>
      <c r="D9" s="6" t="n">
        <v>0</v>
      </c>
    </row>
    <row r="10">
      <c r="A10" s="4" t="inlineStr">
        <is>
          <t>Line of Credit [Member]</t>
        </is>
      </c>
    </row>
    <row r="11">
      <c r="A11" s="3" t="inlineStr">
        <is>
          <t>Property, Plant and Equipment [Line Items]</t>
        </is>
      </c>
    </row>
    <row r="12">
      <c r="A12" s="4" t="inlineStr">
        <is>
          <t>Due to affiliate</t>
        </is>
      </c>
      <c r="B12" s="6" t="n">
        <v>368563</v>
      </c>
    </row>
    <row r="13">
      <c r="A13" s="4" t="inlineStr">
        <is>
          <t>Line of Credit [Member] | Forecast [Member] | Maximum [Member]</t>
        </is>
      </c>
    </row>
    <row r="14">
      <c r="A14" s="3" t="inlineStr">
        <is>
          <t>Property, Plant and Equipment [Line Items]</t>
        </is>
      </c>
    </row>
    <row r="15">
      <c r="A15" s="4" t="inlineStr">
        <is>
          <t>Due to affiliate</t>
        </is>
      </c>
      <c r="E15" s="6" t="n">
        <v>1500000</v>
      </c>
    </row>
    <row r="16">
      <c r="A16" s="4" t="inlineStr">
        <is>
          <t>MillCann [Member] | VinCann LLC [Member]</t>
        </is>
      </c>
    </row>
    <row r="17">
      <c r="A17" s="3" t="inlineStr">
        <is>
          <t>Property, Plant and Equipment [Line Items]</t>
        </is>
      </c>
    </row>
    <row r="18">
      <c r="A18" s="4" t="inlineStr">
        <is>
          <t>Equity method investment, description</t>
        </is>
      </c>
      <c r="B18" s="4" t="inlineStr">
        <is>
          <t>VinCann
LLC (“VC”) is 100% consolidated into the financial statements of MILC as of March 31, 2022. MillCann has invested in VC and
receives a preferred equity interest that receives a full return of invested capital plus a 12.5% preferred return, after which MillCann
has an 82.0% ownership stake.</t>
        </is>
      </c>
    </row>
    <row r="19">
      <c r="A19" s="4" t="inlineStr">
        <is>
          <t>Ownership percentage</t>
        </is>
      </c>
      <c r="B19" s="4" t="inlineStr">
        <is>
          <t>82.00%</t>
        </is>
      </c>
    </row>
    <row r="20">
      <c r="A20" s="4" t="inlineStr">
        <is>
          <t>MillCann [Member] | Walsenburg Cannabis LLC [Member]</t>
        </is>
      </c>
    </row>
    <row r="21">
      <c r="A21" s="3" t="inlineStr">
        <is>
          <t>Property, Plant and Equipment [Line Items]</t>
        </is>
      </c>
    </row>
    <row r="22">
      <c r="A22" s="4" t="inlineStr">
        <is>
          <t>Equity method investment, description</t>
        </is>
      </c>
      <c r="B22" s="4" t="inlineStr">
        <is>
          <t>Walsenburg
Cannabis LLC (“WC”) is 100% consolidated into the financial statements of MILC as of March 31, 2022. MillCann issued capital
to WC in the form of a convertible loan for its business operations and MILC is in the process of obtaining regulatory approvals for
holding cannabis licenses in Colorado. Upon receiving regulatory approval, it is contemplated that the loan will convert into a preferred
equity interest in WC that receives a full return of invested capital plus a 12.5% preferred return, after which MillCann has an 83.5%
ownership stake.</t>
        </is>
      </c>
    </row>
    <row r="23">
      <c r="A23" s="4" t="inlineStr">
        <is>
          <t>Ownership percentage</t>
        </is>
      </c>
      <c r="B23" s="4" t="inlineStr">
        <is>
          <t>83.50%</t>
        </is>
      </c>
    </row>
    <row r="24"/>
    <row r="25">
      <c r="A25" s="4" t="inlineStr">
        <is>
          <t>[1]</t>
        </is>
      </c>
      <c r="B25" s="4" t="inlineStr">
        <is>
          <t>Included in cost of goods
                                                                                                                                                                sold on the statement of operations</t>
        </is>
      </c>
    </row>
  </sheetData>
  <mergeCells count="5">
    <mergeCell ref="A1:A2"/>
    <mergeCell ref="B1:D1"/>
    <mergeCell ref="B2:C2"/>
    <mergeCell ref="A24:F24"/>
    <mergeCell ref="B25:F2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2</t>
        </is>
      </c>
      <c r="C1" s="2" t="inlineStr">
        <is>
          <t>Dec. 31, 2021</t>
        </is>
      </c>
    </row>
    <row r="2">
      <c r="A2" s="3" t="inlineStr">
        <is>
          <t>Property, Plant and Equipment [Line Items]</t>
        </is>
      </c>
    </row>
    <row r="3">
      <c r="A3" s="4" t="inlineStr">
        <is>
          <t xml:space="preserve"> Property, plant and equipment, gross</t>
        </is>
      </c>
      <c r="B3" s="6" t="n">
        <v>748484</v>
      </c>
      <c r="C3" s="6" t="n">
        <v>495237</v>
      </c>
    </row>
    <row r="4">
      <c r="A4" s="4" t="inlineStr">
        <is>
          <t>Less: accumulated depreciation</t>
        </is>
      </c>
      <c r="B4" s="5" t="n">
        <v>-27620</v>
      </c>
      <c r="C4" s="5" t="n">
        <v>-12137</v>
      </c>
    </row>
    <row r="5">
      <c r="A5" s="4" t="inlineStr">
        <is>
          <t>Property and equipment, net of depreciation</t>
        </is>
      </c>
      <c r="B5" s="5" t="n">
        <v>720864</v>
      </c>
      <c r="C5" s="5" t="n">
        <v>483100</v>
      </c>
    </row>
    <row r="6">
      <c r="A6" s="4" t="inlineStr">
        <is>
          <t>Machinery and Equipment [Member]</t>
        </is>
      </c>
    </row>
    <row r="7">
      <c r="A7" s="3" t="inlineStr">
        <is>
          <t>Property, Plant and Equipment [Line Items]</t>
        </is>
      </c>
    </row>
    <row r="8">
      <c r="A8" s="4" t="inlineStr">
        <is>
          <t xml:space="preserve"> Property, plant and equipment, gross</t>
        </is>
      </c>
      <c r="B8" s="5" t="n">
        <v>650635</v>
      </c>
      <c r="C8" s="5" t="n">
        <v>427388</v>
      </c>
    </row>
    <row r="9">
      <c r="A9" s="4" t="inlineStr">
        <is>
          <t>Furniture and Fixtures [Member]</t>
        </is>
      </c>
    </row>
    <row r="10">
      <c r="A10" s="3" t="inlineStr">
        <is>
          <t>Property, Plant and Equipment [Line Items]</t>
        </is>
      </c>
    </row>
    <row r="11">
      <c r="A11" s="4" t="inlineStr">
        <is>
          <t xml:space="preserve"> Property, plant and equipment, gross</t>
        </is>
      </c>
      <c r="B11" s="5" t="n">
        <v>58595</v>
      </c>
      <c r="C11" s="5" t="n">
        <v>58595</v>
      </c>
    </row>
    <row r="12">
      <c r="A12" s="4" t="inlineStr">
        <is>
          <t>Office Equipment [Member]</t>
        </is>
      </c>
    </row>
    <row r="13">
      <c r="A13" s="3" t="inlineStr">
        <is>
          <t>Property, Plant and Equipment [Line Items]</t>
        </is>
      </c>
    </row>
    <row r="14">
      <c r="A14" s="4" t="inlineStr">
        <is>
          <t xml:space="preserve"> Property, plant and equipment, gross</t>
        </is>
      </c>
      <c r="B14" s="5" t="n">
        <v>9254</v>
      </c>
      <c r="C14" s="5" t="n">
        <v>9254</v>
      </c>
    </row>
    <row r="15">
      <c r="A15" s="4" t="inlineStr">
        <is>
          <t>Leasehold Improvements [Member]</t>
        </is>
      </c>
    </row>
    <row r="16">
      <c r="A16" s="3" t="inlineStr">
        <is>
          <t>Property, Plant and Equipment [Line Items]</t>
        </is>
      </c>
    </row>
    <row r="17">
      <c r="A17" s="4" t="inlineStr">
        <is>
          <t xml:space="preserve"> Property, plant and equipment, gross</t>
        </is>
      </c>
      <c r="B17" s="6" t="n">
        <v>30000</v>
      </c>
      <c r="C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v>
      </c>
      <c r="C4" s="5" t="n">
        <v>5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0.0001</v>
      </c>
      <c r="C7" s="7" t="n">
        <v>0.0001</v>
      </c>
    </row>
    <row r="8">
      <c r="A8" s="4" t="inlineStr">
        <is>
          <t>Common stock, shares authorized</t>
        </is>
      </c>
      <c r="B8" s="5" t="n">
        <v>12000000</v>
      </c>
      <c r="C8" s="5" t="n">
        <v>12000000</v>
      </c>
    </row>
    <row r="9">
      <c r="A9" s="4" t="inlineStr">
        <is>
          <t>Common stock, shares outstanding</t>
        </is>
      </c>
      <c r="B9" s="5" t="n">
        <v>10959814</v>
      </c>
      <c r="C9" s="5" t="n">
        <v>10959814</v>
      </c>
    </row>
    <row r="10">
      <c r="A10" s="4" t="inlineStr">
        <is>
          <t>Common stock, shares issued</t>
        </is>
      </c>
      <c r="B10" s="5" t="n">
        <v>10959814</v>
      </c>
      <c r="C10" s="5" t="n">
        <v>10959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80" customWidth="1" min="2" max="2"/>
    <col width="13" customWidth="1" min="3" max="3"/>
    <col width="14" customWidth="1" min="4" max="4"/>
    <col width="16" customWidth="1" min="5" max="5"/>
  </cols>
  <sheetData>
    <row r="1">
      <c r="A1" s="1" t="inlineStr">
        <is>
          <t>PROPERTY, PLANT AND EQUIPMENT (Details Narrative) - USD ($)</t>
        </is>
      </c>
      <c r="B1" s="2" t="inlineStr">
        <is>
          <t>3 Months Ended</t>
        </is>
      </c>
      <c r="E1" s="2" t="inlineStr">
        <is>
          <t>12 Months Ended</t>
        </is>
      </c>
    </row>
    <row r="2">
      <c r="B2" s="2" t="inlineStr">
        <is>
          <t>Mar. 31, 2022</t>
        </is>
      </c>
      <c r="C2" s="2" t="inlineStr">
        <is>
          <t>[1]</t>
        </is>
      </c>
      <c r="D2" s="2" t="inlineStr">
        <is>
          <t>Mar. 31, 2021</t>
        </is>
      </c>
      <c r="E2" s="2" t="inlineStr">
        <is>
          <t>Dec. 31, 2021</t>
        </is>
      </c>
    </row>
    <row r="3">
      <c r="A3" s="3" t="inlineStr">
        <is>
          <t>Property, Plant and Equipment [Abstract]</t>
        </is>
      </c>
    </row>
    <row r="4">
      <c r="A4" s="4" t="inlineStr">
        <is>
          <t>Assets impairment loss</t>
        </is>
      </c>
      <c r="E4" s="6" t="n">
        <v>2765000</v>
      </c>
    </row>
    <row r="5">
      <c r="A5" s="4" t="inlineStr">
        <is>
          <t>Depreciation expense</t>
        </is>
      </c>
      <c r="B5" s="6" t="n">
        <v>15482</v>
      </c>
      <c r="D5" s="4" t="inlineStr">
        <is>
          <t xml:space="preserve"> </t>
        </is>
      </c>
    </row>
    <row r="6"/>
    <row r="7">
      <c r="A7" s="4" t="inlineStr">
        <is>
          <t>[1]</t>
        </is>
      </c>
      <c r="B7" s="4" t="inlineStr">
        <is>
          <t>Included in cost of goods
                                                                                                                                                                sold on the statement of operations</t>
        </is>
      </c>
    </row>
  </sheetData>
  <mergeCells count="7">
    <mergeCell ref="A1:A2"/>
    <mergeCell ref="B1:D1"/>
    <mergeCell ref="B3:C3"/>
    <mergeCell ref="B4:C4"/>
    <mergeCell ref="B5:C5"/>
    <mergeCell ref="A6:E6"/>
    <mergeCell ref="B7:E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Dec. 31, 2021</t>
        </is>
      </c>
    </row>
    <row r="2">
      <c r="A2" s="3" t="inlineStr">
        <is>
          <t>Inventory [Line Items]</t>
        </is>
      </c>
    </row>
    <row r="3">
      <c r="A3" s="4" t="inlineStr">
        <is>
          <t>Inventory net</t>
        </is>
      </c>
      <c r="B3" s="6" t="n">
        <v>2161253</v>
      </c>
      <c r="C3" s="6" t="n">
        <v>2108284</v>
      </c>
    </row>
    <row r="4">
      <c r="A4" s="4" t="inlineStr">
        <is>
          <t>Grow Supplies [Member]</t>
        </is>
      </c>
    </row>
    <row r="5">
      <c r="A5" s="3" t="inlineStr">
        <is>
          <t>Inventory [Line Items]</t>
        </is>
      </c>
    </row>
    <row r="6">
      <c r="A6" s="4" t="inlineStr">
        <is>
          <t>Raw material</t>
        </is>
      </c>
      <c r="B6" s="5" t="n">
        <v>354515</v>
      </c>
      <c r="C6" s="5" t="n">
        <v>348244</v>
      </c>
    </row>
    <row r="7">
      <c r="A7" s="4" t="inlineStr">
        <is>
          <t>Trim [Member]</t>
        </is>
      </c>
    </row>
    <row r="8">
      <c r="A8" s="3" t="inlineStr">
        <is>
          <t>Inventory [Line Items]</t>
        </is>
      </c>
    </row>
    <row r="9">
      <c r="A9" s="4" t="inlineStr">
        <is>
          <t>Raw material</t>
        </is>
      </c>
      <c r="B9" s="5" t="n">
        <v>281046</v>
      </c>
      <c r="C9" s="5" t="n">
        <v>228909</v>
      </c>
    </row>
    <row r="10">
      <c r="A10" s="4" t="inlineStr">
        <is>
          <t>Work in Progress</t>
        </is>
      </c>
      <c r="B10" s="5" t="n">
        <v>376752</v>
      </c>
      <c r="C10" s="5" t="n">
        <v>167866</v>
      </c>
    </row>
    <row r="11">
      <c r="A11" s="4" t="inlineStr">
        <is>
          <t>Finished Goods</t>
        </is>
      </c>
      <c r="B11" s="5" t="n">
        <v>309596</v>
      </c>
      <c r="C11" s="5" t="n">
        <v>361632</v>
      </c>
    </row>
    <row r="12">
      <c r="A12" s="4" t="inlineStr">
        <is>
          <t>Flower [Member]</t>
        </is>
      </c>
    </row>
    <row r="13">
      <c r="A13" s="3" t="inlineStr">
        <is>
          <t>Inventory [Line Items]</t>
        </is>
      </c>
    </row>
    <row r="14">
      <c r="A14" s="4" t="inlineStr">
        <is>
          <t>Raw material</t>
        </is>
      </c>
      <c r="B14" s="5" t="n">
        <v>281046</v>
      </c>
      <c r="C14" s="5" t="n">
        <v>335662</v>
      </c>
    </row>
    <row r="15">
      <c r="A15" s="4" t="inlineStr">
        <is>
          <t>Work in Progress</t>
        </is>
      </c>
      <c r="B15" s="5" t="n">
        <v>376752</v>
      </c>
      <c r="C15" s="5" t="n">
        <v>354107</v>
      </c>
    </row>
    <row r="16">
      <c r="A16" s="4" t="inlineStr">
        <is>
          <t>Finished Goods</t>
        </is>
      </c>
      <c r="B16" s="6" t="n">
        <v>181547</v>
      </c>
      <c r="C16" s="6" t="n">
        <v>3118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Mar. 31, 2022USD ($)</t>
        </is>
      </c>
    </row>
    <row r="2">
      <c r="A2" s="3" t="inlineStr">
        <is>
          <t>Commitments and Contingencies Disclosure [Abstract]</t>
        </is>
      </c>
    </row>
    <row r="3">
      <c r="A3" s="4" t="inlineStr">
        <is>
          <t>Operating Leases - 2022 (Nine Months Remaining)</t>
        </is>
      </c>
      <c r="B3" s="6" t="n">
        <v>3580093</v>
      </c>
    </row>
    <row r="4">
      <c r="A4" s="4" t="inlineStr">
        <is>
          <t>Finance Leases - 2022 (Nine Months Remaining)</t>
        </is>
      </c>
      <c r="B4" s="5" t="n">
        <v>12814</v>
      </c>
    </row>
    <row r="5">
      <c r="A5" s="4" t="inlineStr">
        <is>
          <t>Operating lease - 2023</t>
        </is>
      </c>
      <c r="B5" s="5" t="n">
        <v>9542317</v>
      </c>
    </row>
    <row r="6">
      <c r="A6" s="4" t="inlineStr">
        <is>
          <t>Finance lease - 2023</t>
        </is>
      </c>
      <c r="B6" s="5" t="n">
        <v>17085</v>
      </c>
    </row>
    <row r="7">
      <c r="A7" s="4" t="inlineStr">
        <is>
          <t>Operating lease - 2024</t>
        </is>
      </c>
      <c r="B7" s="5" t="n">
        <v>9475286</v>
      </c>
    </row>
    <row r="8">
      <c r="A8" s="4" t="inlineStr">
        <is>
          <t>Finance lease - 2024</t>
        </is>
      </c>
      <c r="B8" s="5" t="n">
        <v>17085</v>
      </c>
    </row>
    <row r="9">
      <c r="A9" s="4" t="inlineStr">
        <is>
          <t>Operating lease - 2025</t>
        </is>
      </c>
      <c r="B9" s="5" t="n">
        <v>8001074</v>
      </c>
    </row>
    <row r="10">
      <c r="A10" s="4" t="inlineStr">
        <is>
          <t>Finance lease - 2025</t>
        </is>
      </c>
      <c r="B10" s="5" t="n">
        <v>17085</v>
      </c>
    </row>
    <row r="11">
      <c r="A11" s="4" t="inlineStr">
        <is>
          <t>Operating lease - 2026</t>
        </is>
      </c>
      <c r="B11" s="5" t="n">
        <v>4282856</v>
      </c>
    </row>
    <row r="12">
      <c r="A12" s="4" t="inlineStr">
        <is>
          <t>Finance lease - 2026</t>
        </is>
      </c>
      <c r="B12" s="5" t="n">
        <v>14909</v>
      </c>
    </row>
    <row r="13">
      <c r="A13" s="4" t="inlineStr">
        <is>
          <t>Operating lease - Thereafter</t>
        </is>
      </c>
      <c r="B13" s="5" t="n">
        <v>77390967</v>
      </c>
    </row>
    <row r="14">
      <c r="A14" s="4" t="inlineStr">
        <is>
          <t>Finance lease - Thereafter</t>
        </is>
      </c>
      <c r="B14" s="5" t="n">
        <v>10556</v>
      </c>
    </row>
    <row r="15">
      <c r="A15" s="4" t="inlineStr">
        <is>
          <t>Operating leases - Total Lease Payments</t>
        </is>
      </c>
      <c r="B15" s="5" t="n">
        <v>112272592</v>
      </c>
    </row>
    <row r="16">
      <c r="A16" s="4" t="inlineStr">
        <is>
          <t>Finance Leases - Total Lease Payments</t>
        </is>
      </c>
      <c r="B16" s="5" t="n">
        <v>89534</v>
      </c>
    </row>
    <row r="17">
      <c r="A17" s="4" t="inlineStr">
        <is>
          <t>Operating lease - Less: Imputed Interest</t>
        </is>
      </c>
      <c r="B17" s="5" t="n">
        <v>63588588</v>
      </c>
    </row>
    <row r="18">
      <c r="A18" s="4" t="inlineStr">
        <is>
          <t>Finance lease - Less: Imputed Interest</t>
        </is>
      </c>
      <c r="B18" s="4" t="inlineStr">
        <is>
          <t xml:space="preserve"> </t>
        </is>
      </c>
    </row>
    <row r="19">
      <c r="A19" s="4" t="inlineStr">
        <is>
          <t>Operating lease - Less: Interest</t>
        </is>
      </c>
      <c r="B19" s="4" t="inlineStr">
        <is>
          <t xml:space="preserve"> </t>
        </is>
      </c>
    </row>
    <row r="20">
      <c r="A20" s="4" t="inlineStr">
        <is>
          <t>Finance leases - Less: Interest</t>
        </is>
      </c>
      <c r="B20" s="5" t="n">
        <v>1989</v>
      </c>
    </row>
    <row r="21">
      <c r="A21" s="4" t="inlineStr">
        <is>
          <t>Operating lease liability</t>
        </is>
      </c>
      <c r="B21" s="5" t="n">
        <v>48684005</v>
      </c>
    </row>
    <row r="22">
      <c r="A22" s="4" t="inlineStr">
        <is>
          <t>Finance lease liability</t>
        </is>
      </c>
      <c r="B22" s="6" t="n">
        <v>875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62" customWidth="1" min="2" max="2"/>
    <col width="15" customWidth="1" min="3" max="3"/>
    <col width="14" customWidth="1" min="4" max="4"/>
  </cols>
  <sheetData>
    <row r="1">
      <c r="A1" s="1" t="inlineStr">
        <is>
          <t>SCHEDULE OF OPERATING LEASE COSTS (Details) - USD ($)</t>
        </is>
      </c>
      <c r="C1" s="2" t="inlineStr">
        <is>
          <t>3 Months Ended</t>
        </is>
      </c>
    </row>
    <row r="2">
      <c r="C2" s="2" t="inlineStr">
        <is>
          <t>Mar. 31, 2022</t>
        </is>
      </c>
      <c r="D2" s="2" t="inlineStr">
        <is>
          <t>Mar. 31, 2021</t>
        </is>
      </c>
    </row>
    <row r="3">
      <c r="A3" s="3" t="inlineStr">
        <is>
          <t>Product Liability Contingency [Line Items]</t>
        </is>
      </c>
    </row>
    <row r="4">
      <c r="A4" s="4" t="inlineStr">
        <is>
          <t>Total Operating Lease Cost</t>
        </is>
      </c>
      <c r="C4" s="6" t="n">
        <v>1804475</v>
      </c>
      <c r="D4" s="6" t="n">
        <v>46374</v>
      </c>
    </row>
    <row r="5">
      <c r="A5" s="4" t="inlineStr">
        <is>
          <t>Colorado and Oklahoma [Member]</t>
        </is>
      </c>
    </row>
    <row r="6">
      <c r="A6" s="3" t="inlineStr">
        <is>
          <t>Product Liability Contingency [Line Items]</t>
        </is>
      </c>
    </row>
    <row r="7">
      <c r="A7" s="4" t="inlineStr">
        <is>
          <t>Operating Lease Expense</t>
        </is>
      </c>
      <c r="B7" s="4" t="inlineStr">
        <is>
          <t>[1]</t>
        </is>
      </c>
      <c r="C7" s="5" t="n">
        <v>350223</v>
      </c>
      <c r="D7" s="4" t="inlineStr">
        <is>
          <t xml:space="preserve"> </t>
        </is>
      </c>
    </row>
    <row r="8">
      <c r="A8" s="4" t="inlineStr">
        <is>
          <t>Amortization of ROU Asset</t>
        </is>
      </c>
      <c r="B8" s="4" t="inlineStr">
        <is>
          <t>[1]</t>
        </is>
      </c>
      <c r="C8" s="5" t="n">
        <v>12203</v>
      </c>
      <c r="D8" s="4" t="inlineStr">
        <is>
          <t xml:space="preserve"> </t>
        </is>
      </c>
    </row>
    <row r="9">
      <c r="A9" s="4" t="inlineStr">
        <is>
          <t>Amortization of ROU Asset</t>
        </is>
      </c>
      <c r="B9" s="4" t="inlineStr">
        <is>
          <t>[1]</t>
        </is>
      </c>
      <c r="C9" s="5" t="n">
        <v>-12203</v>
      </c>
      <c r="D9" s="4" t="inlineStr">
        <is>
          <t xml:space="preserve"> </t>
        </is>
      </c>
    </row>
    <row r="10">
      <c r="A10" s="4" t="inlineStr">
        <is>
          <t>Millennium HI Carbon LLC [Member]</t>
        </is>
      </c>
    </row>
    <row r="11">
      <c r="A11" s="3" t="inlineStr">
        <is>
          <t>Product Liability Contingency [Line Items]</t>
        </is>
      </c>
    </row>
    <row r="12">
      <c r="A12" s="4" t="inlineStr">
        <is>
          <t>Operating Lease Expense</t>
        </is>
      </c>
      <c r="C12" s="5" t="n">
        <v>34923</v>
      </c>
      <c r="D12" s="5" t="n">
        <v>35594</v>
      </c>
    </row>
    <row r="13">
      <c r="A13" s="4" t="inlineStr">
        <is>
          <t>Amortization of ROU Asset</t>
        </is>
      </c>
      <c r="C13" s="5" t="n">
        <v>12752</v>
      </c>
      <c r="D13" s="5" t="n">
        <v>10780</v>
      </c>
    </row>
    <row r="14">
      <c r="A14" s="4" t="inlineStr">
        <is>
          <t>Amortization of ROU Asset</t>
        </is>
      </c>
      <c r="C14" s="5" t="n">
        <v>-12752</v>
      </c>
      <c r="D14" s="5" t="n">
        <v>-10780</v>
      </c>
    </row>
    <row r="15">
      <c r="A15" s="4" t="inlineStr">
        <is>
          <t>Millennium Cannabis [Member]</t>
        </is>
      </c>
    </row>
    <row r="16">
      <c r="A16" s="3" t="inlineStr">
        <is>
          <t>Product Liability Contingency [Line Items]</t>
        </is>
      </c>
    </row>
    <row r="17">
      <c r="A17" s="4" t="inlineStr">
        <is>
          <t>Operating Lease Expense</t>
        </is>
      </c>
      <c r="C17" s="5" t="n">
        <v>1338070</v>
      </c>
      <c r="D17" s="4" t="inlineStr">
        <is>
          <t xml:space="preserve"> </t>
        </is>
      </c>
    </row>
    <row r="18">
      <c r="A18" s="4" t="inlineStr">
        <is>
          <t>Amortization of ROU Asset</t>
        </is>
      </c>
      <c r="C18" s="5" t="n">
        <v>80710</v>
      </c>
      <c r="D18" s="4" t="inlineStr">
        <is>
          <t xml:space="preserve"> </t>
        </is>
      </c>
    </row>
    <row r="19">
      <c r="A19" s="4" t="inlineStr">
        <is>
          <t>Amortization of ROU Asset</t>
        </is>
      </c>
      <c r="C19" s="6" t="n">
        <v>-80710</v>
      </c>
      <c r="D19" s="4" t="inlineStr">
        <is>
          <t xml:space="preserve"> </t>
        </is>
      </c>
    </row>
    <row r="20"/>
    <row r="21">
      <c r="A21" s="4" t="inlineStr">
        <is>
          <t>[1]</t>
        </is>
      </c>
      <c r="B21" s="4" t="inlineStr">
        <is>
          <t>Included in cost
of goods sold on the Statement of Operations</t>
        </is>
      </c>
    </row>
  </sheetData>
  <mergeCells count="4">
    <mergeCell ref="A1:B2"/>
    <mergeCell ref="C1:D1"/>
    <mergeCell ref="A20:C20"/>
    <mergeCell ref="B21:C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62" customWidth="1" min="2" max="2"/>
    <col width="13" customWidth="1" min="3" max="3"/>
    <col width="14" customWidth="1" min="4" max="4"/>
  </cols>
  <sheetData>
    <row r="1">
      <c r="A1" s="1" t="inlineStr">
        <is>
          <t>SCHEDULE OF FINANCE LEASE EXPENSE (Details) - USD ($)</t>
        </is>
      </c>
      <c r="B1" s="2" t="inlineStr">
        <is>
          <t>3 Months Ended</t>
        </is>
      </c>
    </row>
    <row r="2">
      <c r="B2" s="2" t="inlineStr">
        <is>
          <t>Mar. 31, 2022</t>
        </is>
      </c>
      <c r="D2" s="2" t="inlineStr">
        <is>
          <t>Mar. 31, 2021</t>
        </is>
      </c>
    </row>
    <row r="3">
      <c r="A3" s="3" t="inlineStr">
        <is>
          <t>Commitments and Contingencies Disclosure [Abstract]</t>
        </is>
      </c>
    </row>
    <row r="4">
      <c r="A4" s="4" t="inlineStr">
        <is>
          <t>Finance Lease Expense</t>
        </is>
      </c>
      <c r="B4" s="6" t="n">
        <v>4171</v>
      </c>
      <c r="D4" s="4" t="inlineStr">
        <is>
          <t xml:space="preserve"> </t>
        </is>
      </c>
    </row>
    <row r="5">
      <c r="A5" s="4" t="inlineStr">
        <is>
          <t>Amortization of ROU assets</t>
        </is>
      </c>
      <c r="B5" s="5" t="n">
        <v>203</v>
      </c>
      <c r="D5" s="4" t="inlineStr">
        <is>
          <t xml:space="preserve"> </t>
        </is>
      </c>
    </row>
    <row r="6">
      <c r="A6" s="4" t="inlineStr">
        <is>
          <t>Total Finance Lease Expenses</t>
        </is>
      </c>
      <c r="B6" s="6" t="n">
        <v>4374</v>
      </c>
      <c r="C6" s="4" t="inlineStr">
        <is>
          <t>[1]</t>
        </is>
      </c>
      <c r="D6" s="4" t="inlineStr">
        <is>
          <t xml:space="preserve"> </t>
        </is>
      </c>
    </row>
    <row r="7"/>
    <row r="8">
      <c r="A8" s="4" t="inlineStr">
        <is>
          <t>[1]</t>
        </is>
      </c>
      <c r="B8" s="4" t="inlineStr">
        <is>
          <t>Included in cost
of goods sold on the statement of operations</t>
        </is>
      </c>
    </row>
  </sheetData>
  <mergeCells count="5">
    <mergeCell ref="A1:A2"/>
    <mergeCell ref="B1:D1"/>
    <mergeCell ref="B2:C2"/>
    <mergeCell ref="A7:D7"/>
    <mergeCell ref="B8:D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80" customWidth="1" min="6" max="6"/>
    <col width="80" customWidth="1" min="7" max="7"/>
    <col width="14" customWidth="1" min="8" max="8"/>
    <col width="24" customWidth="1" min="9" max="9"/>
    <col width="25" customWidth="1" min="10" max="10"/>
    <col width="14" customWidth="1" min="11" max="11"/>
    <col width="14" customWidth="1" min="12" max="12"/>
  </cols>
  <sheetData>
    <row r="1">
      <c r="A1" s="1" t="inlineStr">
        <is>
          <t>COMMITMENTS AND CONTINGENCIES (Details Narrative) - USD ($)</t>
        </is>
      </c>
      <c r="B1" s="2" t="inlineStr">
        <is>
          <t>Jan. 01, 2022</t>
        </is>
      </c>
      <c r="C1" s="2" t="inlineStr">
        <is>
          <t>Nov. 01, 2021</t>
        </is>
      </c>
      <c r="D1" s="2" t="inlineStr">
        <is>
          <t>Sep. 03, 2021</t>
        </is>
      </c>
      <c r="E1" s="2" t="inlineStr">
        <is>
          <t>Jun. 11, 2021</t>
        </is>
      </c>
      <c r="F1" s="2" t="inlineStr">
        <is>
          <t>May 21, 2021</t>
        </is>
      </c>
      <c r="G1" s="2" t="inlineStr">
        <is>
          <t>Mar. 31, 2022</t>
        </is>
      </c>
      <c r="H1" s="2" t="inlineStr">
        <is>
          <t>Dec. 31, 2021</t>
        </is>
      </c>
      <c r="I1" s="2" t="inlineStr">
        <is>
          <t>Sep. 30, 2021</t>
        </is>
      </c>
      <c r="J1" s="2" t="inlineStr">
        <is>
          <t>Jun. 30, 2021</t>
        </is>
      </c>
      <c r="K1" s="2" t="inlineStr">
        <is>
          <t>Mar. 31, 2021</t>
        </is>
      </c>
      <c r="L1" s="2" t="inlineStr">
        <is>
          <t>Jan. 01, 2020</t>
        </is>
      </c>
    </row>
    <row r="2">
      <c r="A2" s="4" t="inlineStr">
        <is>
          <t>Operating lease liability</t>
        </is>
      </c>
      <c r="G2" s="6" t="n">
        <v>48684005</v>
      </c>
    </row>
    <row r="3">
      <c r="A3" s="4" t="inlineStr">
        <is>
          <t>MillCann [Member] | Walsenburg Cannabis LLC and VinCann LLC [Member]</t>
        </is>
      </c>
    </row>
    <row r="4">
      <c r="A4" s="4" t="inlineStr">
        <is>
          <t>Finance lease payments</t>
        </is>
      </c>
      <c r="G4" s="6" t="n">
        <v>14757</v>
      </c>
    </row>
    <row r="5">
      <c r="A5" s="4" t="inlineStr">
        <is>
          <t>Lessee, finance lease, term</t>
        </is>
      </c>
      <c r="G5" s="4" t="inlineStr">
        <is>
          <t>60 months</t>
        </is>
      </c>
    </row>
    <row r="6">
      <c r="A6" s="4" t="inlineStr">
        <is>
          <t>Finance lease discount rate</t>
        </is>
      </c>
      <c r="G6" s="4" t="inlineStr">
        <is>
          <t>3.99%</t>
        </is>
      </c>
    </row>
    <row r="7">
      <c r="A7" s="4" t="inlineStr">
        <is>
          <t>MillCann [Member] | Walsenburg Cannabis LLC [Member]</t>
        </is>
      </c>
    </row>
    <row r="8">
      <c r="A8" s="4" t="inlineStr">
        <is>
          <t>Finance lease payments</t>
        </is>
      </c>
      <c r="G8" s="6" t="n">
        <v>61743</v>
      </c>
    </row>
    <row r="9">
      <c r="A9" s="4" t="inlineStr">
        <is>
          <t>Lessee, finance lease, term</t>
        </is>
      </c>
      <c r="G9" s="4" t="inlineStr">
        <is>
          <t>72 months</t>
        </is>
      </c>
    </row>
    <row r="10">
      <c r="A10" s="4" t="inlineStr">
        <is>
          <t>Finance lease discount rate</t>
        </is>
      </c>
      <c r="G10" s="4" t="inlineStr">
        <is>
          <t>0.84%</t>
        </is>
      </c>
    </row>
    <row r="11">
      <c r="A11" s="4" t="inlineStr">
        <is>
          <t>HAWAII</t>
        </is>
      </c>
    </row>
    <row r="12">
      <c r="A12" s="4" t="inlineStr">
        <is>
          <t>Lease description</t>
        </is>
      </c>
      <c r="G12" s="4" t="inlineStr">
        <is>
          <t>A
    ground lease located in Hawaii for the purpose of acquiring an activated carbon plant with 13.17 years remaining and three options
    to renew for an additional 10 years.</t>
        </is>
      </c>
    </row>
    <row r="13">
      <c r="A13" s="4" t="inlineStr">
        <is>
          <t>Right-of-use asset</t>
        </is>
      </c>
      <c r="G13" s="6" t="n">
        <v>1341128</v>
      </c>
      <c r="H13" s="6" t="n">
        <v>1353880</v>
      </c>
      <c r="L13" s="6" t="n">
        <v>1462062</v>
      </c>
    </row>
    <row r="14">
      <c r="A14" s="4" t="inlineStr">
        <is>
          <t>Operating lease liability</t>
        </is>
      </c>
      <c r="G14" s="5" t="n">
        <v>1392207</v>
      </c>
      <c r="H14" s="5" t="n">
        <v>2564445</v>
      </c>
      <c r="L14" s="6" t="n">
        <v>1462062</v>
      </c>
    </row>
    <row r="15">
      <c r="A15" s="4" t="inlineStr">
        <is>
          <t>COLORADO</t>
        </is>
      </c>
    </row>
    <row r="16">
      <c r="A16" s="4" t="inlineStr">
        <is>
          <t>Lease description</t>
        </is>
      </c>
      <c r="F16" s="4" t="inlineStr">
        <is>
          <t>An
    operating lease entered into on May 21, 2021 for land, greenhouses and auxiliary/processing facilities approved for cannabis cultivation
    located in Colorado with a 20-year term and two options to renew for an additional 5 years each.</t>
        </is>
      </c>
    </row>
    <row r="17">
      <c r="A17" s="4" t="inlineStr">
        <is>
          <t>Right-of-use asset</t>
        </is>
      </c>
      <c r="G17" s="5" t="n">
        <v>5354990</v>
      </c>
      <c r="H17" s="5" t="n">
        <v>5340785</v>
      </c>
      <c r="J17" s="6" t="n">
        <v>5378407</v>
      </c>
    </row>
    <row r="18">
      <c r="A18" s="4" t="inlineStr">
        <is>
          <t>Operating lease liability</t>
        </is>
      </c>
      <c r="G18" s="5" t="n">
        <v>5524941</v>
      </c>
      <c r="H18" s="5" t="n">
        <v>5656699</v>
      </c>
      <c r="J18" s="6" t="n">
        <v>5378407</v>
      </c>
    </row>
    <row r="19">
      <c r="A19" s="4" t="inlineStr">
        <is>
          <t>Lessee operating lease remaining lease term</t>
        </is>
      </c>
      <c r="J19" s="4" t="inlineStr">
        <is>
          <t>19 years 1 month 28 days</t>
        </is>
      </c>
    </row>
    <row r="20">
      <c r="A20" s="4" t="inlineStr">
        <is>
          <t>Lessee, operating lease, discount rate</t>
        </is>
      </c>
      <c r="J20" s="4" t="inlineStr">
        <is>
          <t>14.00%</t>
        </is>
      </c>
    </row>
    <row r="21">
      <c r="A21" s="4" t="inlineStr">
        <is>
          <t>COLORADO | Amended Lease [Member]</t>
        </is>
      </c>
    </row>
    <row r="22">
      <c r="A22" s="4" t="inlineStr">
        <is>
          <t>Lease description</t>
        </is>
      </c>
      <c r="B22" s="4" t="inlineStr">
        <is>
          <t>The
    Company entered into an amended lease in Colorado with a 10-year term and no option to renew.</t>
        </is>
      </c>
    </row>
    <row r="23">
      <c r="A23" s="4" t="inlineStr">
        <is>
          <t>Right-of-use asset</t>
        </is>
      </c>
      <c r="B23" s="6" t="n">
        <v>713821</v>
      </c>
      <c r="G23" s="5" t="n">
        <v>700450</v>
      </c>
      <c r="K23" s="6" t="n">
        <v>0</v>
      </c>
    </row>
    <row r="24">
      <c r="A24" s="4" t="inlineStr">
        <is>
          <t>Operating lease liability</t>
        </is>
      </c>
      <c r="B24" s="6" t="n">
        <v>713821</v>
      </c>
      <c r="G24" s="5" t="n">
        <v>730574</v>
      </c>
      <c r="K24" s="6" t="n">
        <v>0</v>
      </c>
    </row>
    <row r="25">
      <c r="A25" s="4" t="inlineStr">
        <is>
          <t>Lessee operating lease remaining lease term</t>
        </is>
      </c>
      <c r="B25" s="4" t="inlineStr">
        <is>
          <t>9 years 9 months 18 days</t>
        </is>
      </c>
    </row>
    <row r="26">
      <c r="A26" s="4" t="inlineStr">
        <is>
          <t>Lessee, operating lease, discount rate</t>
        </is>
      </c>
      <c r="B26" s="4" t="inlineStr">
        <is>
          <t>14.00%</t>
        </is>
      </c>
    </row>
    <row r="27">
      <c r="A27" s="4" t="inlineStr">
        <is>
          <t>OKLAHOMA</t>
        </is>
      </c>
    </row>
    <row r="28">
      <c r="A28" s="4" t="inlineStr">
        <is>
          <t>Lease description</t>
        </is>
      </c>
      <c r="E28" s="4" t="inlineStr">
        <is>
          <t>An
    operating lease entered into on June 11, 2021 for land, greenhouses and auxiliary/processing facilities approved for cannabis cultivation
    located in Oklahoma with a 20-year term and two options to renew for an additional 5 years each.</t>
        </is>
      </c>
    </row>
    <row r="29">
      <c r="A29" s="4" t="inlineStr">
        <is>
          <t>Right-of-use asset</t>
        </is>
      </c>
      <c r="G29" s="5" t="n">
        <v>3662600</v>
      </c>
      <c r="H29" s="5" t="n">
        <v>3651231</v>
      </c>
      <c r="J29" s="6" t="n">
        <v>3679216</v>
      </c>
    </row>
    <row r="30">
      <c r="A30" s="4" t="inlineStr">
        <is>
          <t>Operating lease liability</t>
        </is>
      </c>
      <c r="G30" s="5" t="n">
        <v>3854192</v>
      </c>
      <c r="H30" s="5" t="n">
        <v>3944391</v>
      </c>
      <c r="J30" s="6" t="n">
        <v>3679216</v>
      </c>
    </row>
    <row r="31">
      <c r="A31" s="4" t="inlineStr">
        <is>
          <t>Lessee operating lease remaining lease term</t>
        </is>
      </c>
      <c r="J31" s="4" t="inlineStr">
        <is>
          <t>19 years 1 month 28 days</t>
        </is>
      </c>
    </row>
    <row r="32">
      <c r="A32" s="4" t="inlineStr">
        <is>
          <t>Lessee, operating lease, discount rate</t>
        </is>
      </c>
      <c r="J32" s="4" t="inlineStr">
        <is>
          <t>14.00%</t>
        </is>
      </c>
    </row>
    <row r="33">
      <c r="A33" s="4" t="inlineStr">
        <is>
          <t>MICHIGAN</t>
        </is>
      </c>
    </row>
    <row r="34">
      <c r="A34" s="4" t="inlineStr">
        <is>
          <t>Lease description</t>
        </is>
      </c>
      <c r="C34" s="4" t="inlineStr">
        <is>
          <t>The
    Company entered into an amended lease in Michigan with a 20-year term and two options to renew for an additional five years.</t>
        </is>
      </c>
      <c r="D34" s="4" t="inlineStr">
        <is>
          <t>An
    operating lease entered into on September 3, 2021 for land, greenhouse and auxiliary/processing facilities approved for cannabis
    cultivation located in Michigan with a 20-year term and two options to renew for an additional 5 years.</t>
        </is>
      </c>
    </row>
    <row r="35">
      <c r="A35" s="4" t="inlineStr">
        <is>
          <t>Right-of-use asset</t>
        </is>
      </c>
      <c r="G35" s="5" t="n">
        <v>28712136</v>
      </c>
      <c r="H35" s="5" t="n">
        <v>28716480</v>
      </c>
      <c r="I35" s="6" t="n">
        <v>29114595</v>
      </c>
    </row>
    <row r="36">
      <c r="A36" s="4" t="inlineStr">
        <is>
          <t>Operating lease liability</t>
        </is>
      </c>
      <c r="G36" s="5" t="n">
        <v>31212991</v>
      </c>
      <c r="H36" s="5" t="n">
        <v>30145540</v>
      </c>
      <c r="I36" s="6" t="n">
        <v>29114595</v>
      </c>
    </row>
    <row r="37">
      <c r="A37" s="4" t="inlineStr">
        <is>
          <t>Lessee operating lease remaining lease term</t>
        </is>
      </c>
      <c r="I37" s="4" t="inlineStr">
        <is>
          <t>19 years 5 months 1 day</t>
        </is>
      </c>
    </row>
    <row r="38">
      <c r="A38" s="4" t="inlineStr">
        <is>
          <t>Lessee, operating lease, discount rate</t>
        </is>
      </c>
      <c r="I38" s="4" t="inlineStr">
        <is>
          <t>14.00%</t>
        </is>
      </c>
    </row>
    <row r="39">
      <c r="A39" s="4" t="inlineStr">
        <is>
          <t>MICHIGAN | Amended Lease [Member]</t>
        </is>
      </c>
    </row>
    <row r="40">
      <c r="A40" s="4" t="inlineStr">
        <is>
          <t>Right-of-use asset</t>
        </is>
      </c>
      <c r="C40" s="6" t="n">
        <v>5698480</v>
      </c>
      <c r="G40" s="5" t="n">
        <v>5622114</v>
      </c>
      <c r="H40" s="5" t="n">
        <v>0</v>
      </c>
    </row>
    <row r="41">
      <c r="A41" s="4" t="inlineStr">
        <is>
          <t>Operating lease liability</t>
        </is>
      </c>
      <c r="C41" s="6" t="n">
        <v>5698480</v>
      </c>
      <c r="G41" s="6" t="n">
        <v>5969099</v>
      </c>
      <c r="H41" s="6" t="n">
        <v>0</v>
      </c>
    </row>
    <row r="42">
      <c r="A42" s="4" t="inlineStr">
        <is>
          <t>Lessee operating lease remaining lease term</t>
        </is>
      </c>
      <c r="C42" s="4" t="inlineStr">
        <is>
          <t>19 years 6 months 29 days</t>
        </is>
      </c>
    </row>
    <row r="43">
      <c r="A43" s="4" t="inlineStr">
        <is>
          <t>Lessee, operating lease, discount rate</t>
        </is>
      </c>
      <c r="C43" s="4" t="inlineStr">
        <is>
          <t>1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INE OF CREDIT – AFFILIATE (Details Narrative) - USD ($)</t>
        </is>
      </c>
      <c r="B1" s="2" t="inlineStr">
        <is>
          <t>3 Months Ended</t>
        </is>
      </c>
    </row>
    <row r="2">
      <c r="B2" s="2" t="inlineStr">
        <is>
          <t>Dec. 31, 2022</t>
        </is>
      </c>
      <c r="C2" s="2" t="inlineStr">
        <is>
          <t>Sep. 30, 2022</t>
        </is>
      </c>
      <c r="D2" s="2" t="inlineStr">
        <is>
          <t>Jun. 30, 2022</t>
        </is>
      </c>
      <c r="E2" s="2" t="inlineStr">
        <is>
          <t>Mar. 31, 2022</t>
        </is>
      </c>
      <c r="F2" s="2" t="inlineStr">
        <is>
          <t>Mar. 16, 2022</t>
        </is>
      </c>
      <c r="G2" s="2" t="inlineStr">
        <is>
          <t>Dec. 31, 2021</t>
        </is>
      </c>
    </row>
    <row r="3">
      <c r="A3" s="3" t="inlineStr">
        <is>
          <t>Defined Benefit Plan Disclosure [Line Items]</t>
        </is>
      </c>
    </row>
    <row r="4">
      <c r="A4" s="4" t="inlineStr">
        <is>
          <t>Line of Credit Facility, Interest Rate During Period</t>
        </is>
      </c>
      <c r="E4" s="4" t="inlineStr">
        <is>
          <t>16.00%</t>
        </is>
      </c>
    </row>
    <row r="5">
      <c r="A5" s="4" t="inlineStr">
        <is>
          <t>Line of Credit Facility, Expiration Date</t>
        </is>
      </c>
      <c r="E5" s="4" t="inlineStr">
        <is>
          <t>Dec. 31,
		2022</t>
        </is>
      </c>
    </row>
    <row r="6">
      <c r="A6" s="4" t="inlineStr">
        <is>
          <t>Long-Term Line of Credit</t>
        </is>
      </c>
      <c r="E6" s="6" t="n">
        <v>368563</v>
      </c>
      <c r="G6" s="6" t="n">
        <v>0</v>
      </c>
    </row>
    <row r="7">
      <c r="A7" s="4" t="inlineStr">
        <is>
          <t>David H. Lesser [Member]</t>
        </is>
      </c>
    </row>
    <row r="8">
      <c r="A8" s="3" t="inlineStr">
        <is>
          <t>Defined Benefit Plan Disclosure [Line Items]</t>
        </is>
      </c>
    </row>
    <row r="9">
      <c r="A9" s="4" t="inlineStr">
        <is>
          <t>Line of Credit Facility, Maximum Borrowing Capacity</t>
        </is>
      </c>
      <c r="F9" s="6" t="n">
        <v>1500000</v>
      </c>
    </row>
    <row r="10">
      <c r="A10" s="4" t="inlineStr">
        <is>
          <t>Line of Credit Facility, Interest Rate During Period</t>
        </is>
      </c>
      <c r="E10" s="4" t="inlineStr">
        <is>
          <t>0.00%</t>
        </is>
      </c>
    </row>
    <row r="11">
      <c r="A11" s="4" t="inlineStr">
        <is>
          <t>David H. Lesser [Member] | Forecast [Member]</t>
        </is>
      </c>
    </row>
    <row r="12">
      <c r="A12" s="3" t="inlineStr">
        <is>
          <t>Defined Benefit Plan Disclosure [Line Items]</t>
        </is>
      </c>
    </row>
    <row r="13">
      <c r="A13" s="4" t="inlineStr">
        <is>
          <t>Line of Credit Facility, Interest Rate During Period</t>
        </is>
      </c>
      <c r="B13" s="4" t="inlineStr">
        <is>
          <t>9.00%</t>
        </is>
      </c>
      <c r="C13" s="4" t="inlineStr">
        <is>
          <t>7.00%</t>
        </is>
      </c>
      <c r="D13" s="4" t="inlineStr">
        <is>
          <t>5.00%</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DEBT (Details Narrative) - USD ($)</t>
        </is>
      </c>
      <c r="B1" s="2" t="inlineStr">
        <is>
          <t>3 Months Ended</t>
        </is>
      </c>
    </row>
    <row r="2">
      <c r="B2" s="2" t="inlineStr">
        <is>
          <t>Mar. 31, 2022</t>
        </is>
      </c>
      <c r="C2" s="2" t="inlineStr">
        <is>
          <t>Dec. 31, 2021</t>
        </is>
      </c>
    </row>
    <row r="3">
      <c r="A3" s="4" t="inlineStr">
        <is>
          <t>Non-recourse loan amount</t>
        </is>
      </c>
      <c r="B3" s="6" t="n">
        <v>3000000</v>
      </c>
      <c r="C3" s="6" t="n">
        <v>0</v>
      </c>
    </row>
    <row r="4">
      <c r="A4" s="4" t="inlineStr">
        <is>
          <t>Millennium Produce [Member]</t>
        </is>
      </c>
    </row>
    <row r="5">
      <c r="A5" s="4" t="inlineStr">
        <is>
          <t>Non-recourse loan amount</t>
        </is>
      </c>
      <c r="B5" s="6" t="n">
        <v>3000000</v>
      </c>
    </row>
    <row r="6">
      <c r="A6" s="4" t="inlineStr">
        <is>
          <t>Fixed interest rate</t>
        </is>
      </c>
      <c r="B6" s="4" t="inlineStr">
        <is>
          <t>1.50%</t>
        </is>
      </c>
    </row>
    <row r="7">
      <c r="A7" s="4" t="inlineStr">
        <is>
          <t>Loan term</t>
        </is>
      </c>
      <c r="B7"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Details Narrative) - $ / shares</t>
        </is>
      </c>
      <c r="B1" s="2" t="inlineStr">
        <is>
          <t>3 Months Ended</t>
        </is>
      </c>
    </row>
    <row r="2">
      <c r="B2" s="2" t="inlineStr">
        <is>
          <t>Mar. 31, 2022</t>
        </is>
      </c>
      <c r="C2" s="2" t="inlineStr">
        <is>
          <t>Dec. 31, 2021</t>
        </is>
      </c>
      <c r="D2" s="2" t="inlineStr">
        <is>
          <t>Nov. 30, 2013</t>
        </is>
      </c>
    </row>
    <row r="3">
      <c r="A3" s="3" t="inlineStr">
        <is>
          <t>Deferred Compensation Arrangement with Individual, Excluding Share-Based Payments and Postretirement Benefits [Line Items]</t>
        </is>
      </c>
    </row>
    <row r="4">
      <c r="A4" s="4" t="inlineStr">
        <is>
          <t>Common stock, shares authorized</t>
        </is>
      </c>
      <c r="B4" s="5" t="n">
        <v>12000000</v>
      </c>
      <c r="C4" s="5" t="n">
        <v>12000000</v>
      </c>
    </row>
    <row r="5">
      <c r="A5" s="4" t="inlineStr">
        <is>
          <t>Preferred stock, shares authorized</t>
        </is>
      </c>
      <c r="B5" s="5" t="n">
        <v>5000</v>
      </c>
      <c r="C5" s="5" t="n">
        <v>5000</v>
      </c>
    </row>
    <row r="6">
      <c r="A6" s="4" t="inlineStr">
        <is>
          <t>Common stock, par value</t>
        </is>
      </c>
      <c r="B6" s="7" t="n">
        <v>0.0001</v>
      </c>
      <c r="C6" s="7" t="n">
        <v>0.0001</v>
      </c>
    </row>
    <row r="7">
      <c r="A7" s="4" t="inlineStr">
        <is>
          <t>Preferred stock, par value</t>
        </is>
      </c>
      <c r="B7" s="7" t="n">
        <v>0.0001</v>
      </c>
      <c r="C7" s="7" t="n">
        <v>0.0001</v>
      </c>
    </row>
    <row r="8">
      <c r="A8" s="4" t="inlineStr">
        <is>
          <t>Common stock, shares outstanding</t>
        </is>
      </c>
      <c r="B8" s="5" t="n">
        <v>10959814</v>
      </c>
      <c r="C8" s="5" t="n">
        <v>10959814</v>
      </c>
    </row>
    <row r="9">
      <c r="A9" s="4" t="inlineStr">
        <is>
          <t>Shares buyback</t>
        </is>
      </c>
      <c r="B9" s="5" t="n">
        <v>0</v>
      </c>
    </row>
    <row r="10">
      <c r="A10" s="4" t="inlineStr">
        <is>
          <t>Board of Directors [Member] | Maximum [Member]</t>
        </is>
      </c>
    </row>
    <row r="11">
      <c r="A11" s="3" t="inlineStr">
        <is>
          <t>Deferred Compensation Arrangement with Individual, Excluding Share-Based Payments and Postretirement Benefits [Line Items]</t>
        </is>
      </c>
    </row>
    <row r="12">
      <c r="A12" s="4" t="inlineStr">
        <is>
          <t>Common stock, shares authorized</t>
        </is>
      </c>
      <c r="D12" s="5" t="n">
        <v>8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EQUITY AND LONG-TERM COMPENSATION (Details Narrative)</t>
        </is>
      </c>
      <c r="B1" s="2" t="inlineStr">
        <is>
          <t>3 Months Ended</t>
        </is>
      </c>
    </row>
    <row r="2">
      <c r="B2" s="2" t="inlineStr">
        <is>
          <t>Mar. 31, 2022shares</t>
        </is>
      </c>
    </row>
    <row r="3">
      <c r="A3" s="3" t="inlineStr">
        <is>
          <t>Equity [Abstract]</t>
        </is>
      </c>
    </row>
    <row r="4">
      <c r="A4" s="4" t="inlineStr">
        <is>
          <t>Shares granted</t>
        </is>
      </c>
      <c r="B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4" t="inlineStr">
        <is>
          <t>Revenue</t>
        </is>
      </c>
      <c r="B3" s="6" t="n">
        <v>255085</v>
      </c>
      <c r="C3" s="4" t="inlineStr">
        <is>
          <t xml:space="preserve"> </t>
        </is>
      </c>
    </row>
    <row r="4">
      <c r="A4" s="4" t="inlineStr">
        <is>
          <t>Cost of goods sold</t>
        </is>
      </c>
      <c r="B4" s="5" t="n">
        <v>1360827</v>
      </c>
      <c r="C4" s="4" t="inlineStr">
        <is>
          <t xml:space="preserve"> </t>
        </is>
      </c>
    </row>
    <row r="5">
      <c r="A5" s="4" t="inlineStr">
        <is>
          <t>Gross Loss</t>
        </is>
      </c>
      <c r="B5" s="5" t="n">
        <v>-1105742</v>
      </c>
      <c r="C5" s="4" t="inlineStr">
        <is>
          <t xml:space="preserve"> </t>
        </is>
      </c>
    </row>
    <row r="6">
      <c r="A6" s="3" t="inlineStr">
        <is>
          <t>Operating Expenses</t>
        </is>
      </c>
    </row>
    <row r="7">
      <c r="A7" s="4" t="inlineStr">
        <is>
          <t>General &amp; administrative expenses</t>
        </is>
      </c>
      <c r="B7" s="5" t="n">
        <v>462700</v>
      </c>
      <c r="C7" s="5" t="n">
        <v>61395</v>
      </c>
    </row>
    <row r="8">
      <c r="A8" s="4" t="inlineStr">
        <is>
          <t>Professional fees</t>
        </is>
      </c>
      <c r="B8" s="5" t="n">
        <v>68958</v>
      </c>
      <c r="C8" s="5" t="n">
        <v>12957</v>
      </c>
    </row>
    <row r="9">
      <c r="A9" s="4" t="inlineStr">
        <is>
          <t>Total Operating Expenses</t>
        </is>
      </c>
      <c r="B9" s="5" t="n">
        <v>1998113</v>
      </c>
      <c r="C9" s="5" t="n">
        <v>120726</v>
      </c>
    </row>
    <row r="10">
      <c r="A10" s="4" t="inlineStr">
        <is>
          <t>Net Loss from Operations</t>
        </is>
      </c>
      <c r="B10" s="5" t="n">
        <v>-3103855</v>
      </c>
      <c r="C10" s="5" t="n">
        <v>-120726</v>
      </c>
    </row>
    <row r="11">
      <c r="A11" s="3" t="inlineStr">
        <is>
          <t>Other Income</t>
        </is>
      </c>
    </row>
    <row r="12">
      <c r="A12" s="4" t="inlineStr">
        <is>
          <t>Dividend income</t>
        </is>
      </c>
      <c r="B12" s="4" t="inlineStr">
        <is>
          <t xml:space="preserve"> </t>
        </is>
      </c>
      <c r="C12" s="5" t="n">
        <v>67383</v>
      </c>
    </row>
    <row r="13">
      <c r="A13" s="4" t="inlineStr">
        <is>
          <t>Interest income</t>
        </is>
      </c>
      <c r="B13" s="4" t="inlineStr">
        <is>
          <t xml:space="preserve"> </t>
        </is>
      </c>
      <c r="C13" s="5" t="n">
        <v>51</v>
      </c>
    </row>
    <row r="14">
      <c r="A14" s="4" t="inlineStr">
        <is>
          <t>Other income</t>
        </is>
      </c>
      <c r="B14" s="5" t="n">
        <v>7580</v>
      </c>
      <c r="C14" s="5" t="n">
        <v>2260</v>
      </c>
    </row>
    <row r="15">
      <c r="A15" s="4" t="inlineStr">
        <is>
          <t>Total Other Income</t>
        </is>
      </c>
      <c r="B15" s="5" t="n">
        <v>7580</v>
      </c>
      <c r="C15" s="5" t="n">
        <v>69694</v>
      </c>
    </row>
    <row r="16">
      <c r="A16" s="4" t="inlineStr">
        <is>
          <t>Net Loss</t>
        </is>
      </c>
      <c r="B16" s="6" t="n">
        <v>-3096275</v>
      </c>
      <c r="C16" s="6" t="n">
        <v>-51032</v>
      </c>
    </row>
    <row r="17">
      <c r="A17" s="4" t="inlineStr">
        <is>
          <t>Net loss per share - basic and diluted</t>
        </is>
      </c>
      <c r="B17" s="8" t="n">
        <v>-0.28</v>
      </c>
      <c r="C17" s="6" t="n">
        <v>0</v>
      </c>
    </row>
    <row r="18">
      <c r="A18" s="4" t="inlineStr">
        <is>
          <t>Weighted average share outstanding, basic and diluted</t>
        </is>
      </c>
      <c r="B18" s="5" t="n">
        <v>10959814</v>
      </c>
      <c r="C18" s="5" t="n">
        <v>10959814</v>
      </c>
    </row>
    <row r="19">
      <c r="A19" s="4" t="inlineStr">
        <is>
          <t>Millennium Cannabis [Member]</t>
        </is>
      </c>
    </row>
    <row r="20">
      <c r="A20" s="3" t="inlineStr">
        <is>
          <t>Operating Expenses</t>
        </is>
      </c>
    </row>
    <row r="21">
      <c r="A21" s="4" t="inlineStr">
        <is>
          <t>Lease expense</t>
        </is>
      </c>
      <c r="B21" s="6" t="n">
        <v>1418780</v>
      </c>
      <c r="C21" s="4" t="inlineStr">
        <is>
          <t xml:space="preserve"> </t>
        </is>
      </c>
    </row>
    <row r="22">
      <c r="A22" s="4" t="inlineStr">
        <is>
          <t>Millennium HI Carbon [Member]</t>
        </is>
      </c>
    </row>
    <row r="23">
      <c r="A23" s="3" t="inlineStr">
        <is>
          <t>Operating Expenses</t>
        </is>
      </c>
    </row>
    <row r="24">
      <c r="A24" s="4" t="inlineStr">
        <is>
          <t>Lease expense</t>
        </is>
      </c>
      <c r="B24" s="6" t="n">
        <v>47675</v>
      </c>
      <c r="C24" s="6" t="n">
        <v>463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Narrative) - USD ($)</t>
        </is>
      </c>
      <c r="B1" s="2" t="inlineStr">
        <is>
          <t>Oct. 01, 2021</t>
        </is>
      </c>
      <c r="C1" s="2" t="inlineStr">
        <is>
          <t>Sep. 30, 2016</t>
        </is>
      </c>
      <c r="D1" s="2" t="inlineStr">
        <is>
          <t>Dec. 31, 2022</t>
        </is>
      </c>
      <c r="E1" s="2" t="inlineStr">
        <is>
          <t>Sep. 30, 2022</t>
        </is>
      </c>
      <c r="F1" s="2" t="inlineStr">
        <is>
          <t>Jun. 30, 2022</t>
        </is>
      </c>
      <c r="G1" s="2" t="inlineStr">
        <is>
          <t>Mar. 31, 2022</t>
        </is>
      </c>
      <c r="H1" s="2" t="inlineStr">
        <is>
          <t>Mar. 31, 2021</t>
        </is>
      </c>
      <c r="I1" s="2" t="inlineStr">
        <is>
          <t>Mar. 16, 2022</t>
        </is>
      </c>
      <c r="J1" s="2" t="inlineStr">
        <is>
          <t>Dec. 31, 2021</t>
        </is>
      </c>
    </row>
    <row r="2">
      <c r="A2" s="3" t="inlineStr">
        <is>
          <t>Related Party Transaction [Line Items]</t>
        </is>
      </c>
    </row>
    <row r="3">
      <c r="A3" s="4" t="inlineStr">
        <is>
          <t>Repayments of Related Party Debt</t>
        </is>
      </c>
      <c r="B3" s="6" t="n">
        <v>5000</v>
      </c>
    </row>
    <row r="4">
      <c r="A4" s="4" t="inlineStr">
        <is>
          <t>Due to related partied current and non current</t>
        </is>
      </c>
      <c r="G4" s="6" t="n">
        <v>0</v>
      </c>
    </row>
    <row r="5">
      <c r="A5" s="4" t="inlineStr">
        <is>
          <t>Variable interest rate</t>
        </is>
      </c>
      <c r="G5" s="4" t="inlineStr">
        <is>
          <t>16.00%</t>
        </is>
      </c>
    </row>
    <row r="6">
      <c r="A6" s="4" t="inlineStr">
        <is>
          <t>Line of credit facility, maturity date</t>
        </is>
      </c>
      <c r="G6" s="4" t="inlineStr">
        <is>
          <t>Dec. 31,
		2022</t>
        </is>
      </c>
    </row>
    <row r="7">
      <c r="A7" s="4" t="inlineStr">
        <is>
          <t>Amount drawn on credit facility</t>
        </is>
      </c>
      <c r="G7" s="6" t="n">
        <v>368563</v>
      </c>
      <c r="J7" s="6" t="n">
        <v>0</v>
      </c>
    </row>
    <row r="8">
      <c r="A8" s="4" t="inlineStr">
        <is>
          <t>David H. Lesser [Member]</t>
        </is>
      </c>
    </row>
    <row r="9">
      <c r="A9" s="3" t="inlineStr">
        <is>
          <t>Related Party Transaction [Line Items]</t>
        </is>
      </c>
    </row>
    <row r="10">
      <c r="A10" s="4" t="inlineStr">
        <is>
          <t>Line of credit facility, maximum borrowing capacity</t>
        </is>
      </c>
      <c r="I10" s="6" t="n">
        <v>1500000</v>
      </c>
    </row>
    <row r="11">
      <c r="A11" s="4" t="inlineStr">
        <is>
          <t>Variable interest rate</t>
        </is>
      </c>
      <c r="G11" s="4" t="inlineStr">
        <is>
          <t>0.00%</t>
        </is>
      </c>
    </row>
    <row r="12">
      <c r="A12" s="4" t="inlineStr">
        <is>
          <t>David H. Lesser [Member] | Forecast [Member]</t>
        </is>
      </c>
    </row>
    <row r="13">
      <c r="A13" s="3" t="inlineStr">
        <is>
          <t>Related Party Transaction [Line Items]</t>
        </is>
      </c>
    </row>
    <row r="14">
      <c r="A14" s="4" t="inlineStr">
        <is>
          <t>Variable interest rate</t>
        </is>
      </c>
      <c r="D14" s="4" t="inlineStr">
        <is>
          <t>9.00%</t>
        </is>
      </c>
      <c r="E14" s="4" t="inlineStr">
        <is>
          <t>7.00%</t>
        </is>
      </c>
      <c r="F14" s="4" t="inlineStr">
        <is>
          <t>5.00%</t>
        </is>
      </c>
    </row>
    <row r="15">
      <c r="A15" s="4" t="inlineStr">
        <is>
          <t>David Lesser [Member]</t>
        </is>
      </c>
    </row>
    <row r="16">
      <c r="A16" s="3" t="inlineStr">
        <is>
          <t>Related Party Transaction [Line Items]</t>
        </is>
      </c>
    </row>
    <row r="17">
      <c r="A17" s="4" t="inlineStr">
        <is>
          <t>Repayments of Related Party Debt</t>
        </is>
      </c>
      <c r="G17" s="6" t="n">
        <v>15000</v>
      </c>
      <c r="H17" s="6" t="n">
        <v>1500</v>
      </c>
    </row>
    <row r="18">
      <c r="A18" s="4" t="inlineStr">
        <is>
          <t>Millennium HI Carbon LLC [Member]</t>
        </is>
      </c>
    </row>
    <row r="19">
      <c r="A19" s="3" t="inlineStr">
        <is>
          <t>Related Party Transaction [Line Items]</t>
        </is>
      </c>
    </row>
    <row r="20">
      <c r="A20" s="4" t="inlineStr">
        <is>
          <t>Payment for Administrative Fees</t>
        </is>
      </c>
      <c r="C20" s="6" t="n">
        <v>750</v>
      </c>
    </row>
    <row r="21">
      <c r="A21" s="4" t="inlineStr">
        <is>
          <t>Millennium HI Carbon [Member]</t>
        </is>
      </c>
    </row>
    <row r="22">
      <c r="A22" s="3" t="inlineStr">
        <is>
          <t>Related Party Transaction [Line Items]</t>
        </is>
      </c>
    </row>
    <row r="23">
      <c r="A23" s="4" t="inlineStr">
        <is>
          <t>Repayments of Related Party Debt</t>
        </is>
      </c>
      <c r="B23" s="5" t="n">
        <v>750</v>
      </c>
    </row>
    <row r="24">
      <c r="A24" s="4" t="inlineStr">
        <is>
          <t>Millennium Cannabis [Member]</t>
        </is>
      </c>
    </row>
    <row r="25">
      <c r="A25" s="3" t="inlineStr">
        <is>
          <t>Related Party Transaction [Line Items]</t>
        </is>
      </c>
    </row>
    <row r="26">
      <c r="A26" s="4" t="inlineStr">
        <is>
          <t>Repayments of Related Party Debt</t>
        </is>
      </c>
      <c r="B26" s="5" t="n">
        <v>1250</v>
      </c>
    </row>
    <row r="27">
      <c r="A27" s="4" t="inlineStr">
        <is>
          <t>MillCann [Member]</t>
        </is>
      </c>
    </row>
    <row r="28">
      <c r="A28" s="3" t="inlineStr">
        <is>
          <t>Related Party Transaction [Line Items]</t>
        </is>
      </c>
    </row>
    <row r="29">
      <c r="A29" s="4" t="inlineStr">
        <is>
          <t>Repayments of Related Party Debt</t>
        </is>
      </c>
      <c r="B29" s="6" t="n">
        <v>3000</v>
      </c>
    </row>
    <row r="30">
      <c r="A30" s="4" t="inlineStr">
        <is>
          <t>Morrison Cohen LLP [Member]</t>
        </is>
      </c>
    </row>
    <row r="31">
      <c r="A31" s="3" t="inlineStr">
        <is>
          <t>Related Party Transaction [Line Items]</t>
        </is>
      </c>
    </row>
    <row r="32">
      <c r="A32" s="4" t="inlineStr">
        <is>
          <t>Legal fees</t>
        </is>
      </c>
      <c r="G32" s="6" t="n">
        <v>0</v>
      </c>
      <c r="H3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4" customWidth="1" min="5" max="5"/>
  </cols>
  <sheetData>
    <row r="1">
      <c r="A1" s="1" t="inlineStr">
        <is>
          <t>SCHEDULE OF OPERATIONS BY REPORTABLE SEGMENT (Details) - USD ($)</t>
        </is>
      </c>
      <c r="B1" s="2" t="inlineStr">
        <is>
          <t>3 Months Ended</t>
        </is>
      </c>
    </row>
    <row r="2">
      <c r="B2" s="2" t="inlineStr">
        <is>
          <t>Mar. 31, 2022</t>
        </is>
      </c>
      <c r="D2" s="2" t="inlineStr">
        <is>
          <t>Mar. 31, 2021</t>
        </is>
      </c>
      <c r="E2" s="2" t="inlineStr">
        <is>
          <t>Dec. 31, 2021</t>
        </is>
      </c>
    </row>
    <row r="3">
      <c r="A3" s="3" t="inlineStr">
        <is>
          <t>Segment Reporting Information [Line Items]</t>
        </is>
      </c>
    </row>
    <row r="4">
      <c r="A4" s="4" t="inlineStr">
        <is>
          <t>Revenue</t>
        </is>
      </c>
      <c r="B4" s="6" t="n">
        <v>255085</v>
      </c>
      <c r="D4" s="4" t="inlineStr">
        <is>
          <t xml:space="preserve"> </t>
        </is>
      </c>
    </row>
    <row r="5">
      <c r="A5" s="4" t="inlineStr">
        <is>
          <t>Depreciation</t>
        </is>
      </c>
      <c r="B5" s="5" t="n">
        <v>-15482</v>
      </c>
      <c r="C5" s="4" t="inlineStr">
        <is>
          <t>[1]</t>
        </is>
      </c>
      <c r="D5" s="4" t="inlineStr">
        <is>
          <t xml:space="preserve"> </t>
        </is>
      </c>
    </row>
    <row r="6">
      <c r="A6" s="4" t="inlineStr">
        <is>
          <t>Net Loss</t>
        </is>
      </c>
      <c r="B6" s="5" t="n">
        <v>-3096275</v>
      </c>
      <c r="D6" s="5" t="n">
        <v>-51032</v>
      </c>
    </row>
    <row r="7">
      <c r="A7" s="4" t="inlineStr">
        <is>
          <t>Capital expenditures</t>
        </is>
      </c>
      <c r="B7" s="5" t="n">
        <v>-253246</v>
      </c>
      <c r="D7" s="5" t="n">
        <v>-22354</v>
      </c>
    </row>
    <row r="8">
      <c r="A8" s="4" t="inlineStr">
        <is>
          <t>Identifiable assets</t>
        </is>
      </c>
      <c r="B8" s="5" t="n">
        <v>52650622</v>
      </c>
      <c r="D8" s="5" t="n">
        <v>12093000</v>
      </c>
      <c r="E8" s="6" t="n">
        <v>44634809</v>
      </c>
    </row>
    <row r="9">
      <c r="A9" s="4" t="inlineStr">
        <is>
          <t>Cultivation [Member]</t>
        </is>
      </c>
    </row>
    <row r="10">
      <c r="A10" s="3" t="inlineStr">
        <is>
          <t>Segment Reporting Information [Line Items]</t>
        </is>
      </c>
    </row>
    <row r="11">
      <c r="A11" s="4" t="inlineStr">
        <is>
          <t>Revenue</t>
        </is>
      </c>
      <c r="B11" s="5" t="n">
        <v>255085</v>
      </c>
      <c r="D11" s="4" t="inlineStr">
        <is>
          <t xml:space="preserve"> </t>
        </is>
      </c>
    </row>
    <row r="12">
      <c r="A12" s="4" t="inlineStr">
        <is>
          <t>Depreciation</t>
        </is>
      </c>
      <c r="B12" s="5" t="n">
        <v>-15482</v>
      </c>
      <c r="D12" s="4" t="inlineStr">
        <is>
          <t xml:space="preserve"> </t>
        </is>
      </c>
    </row>
    <row r="13">
      <c r="A13" s="4" t="inlineStr">
        <is>
          <t>Net Loss</t>
        </is>
      </c>
      <c r="B13" s="5" t="n">
        <v>-2742131</v>
      </c>
      <c r="D13" s="4" t="inlineStr">
        <is>
          <t xml:space="preserve"> </t>
        </is>
      </c>
    </row>
    <row r="14">
      <c r="A14" s="4" t="inlineStr">
        <is>
          <t>Capital expenditures</t>
        </is>
      </c>
      <c r="B14" s="5" t="n">
        <v>-239787</v>
      </c>
      <c r="D14" s="4" t="inlineStr">
        <is>
          <t xml:space="preserve"> </t>
        </is>
      </c>
    </row>
    <row r="15">
      <c r="A15" s="4" t="inlineStr">
        <is>
          <t>Identifiable assets</t>
        </is>
      </c>
      <c r="B15" s="5" t="n">
        <v>50928686</v>
      </c>
      <c r="D15" s="4" t="inlineStr">
        <is>
          <t xml:space="preserve"> </t>
        </is>
      </c>
    </row>
    <row r="16">
      <c r="A16" s="4" t="inlineStr">
        <is>
          <t>Carbon [Member]</t>
        </is>
      </c>
    </row>
    <row r="17">
      <c r="A17" s="3" t="inlineStr">
        <is>
          <t>Segment Reporting Information [Line Items]</t>
        </is>
      </c>
    </row>
    <row r="18">
      <c r="A18" s="4" t="inlineStr">
        <is>
          <t>Revenue</t>
        </is>
      </c>
      <c r="B18" s="4" t="inlineStr">
        <is>
          <t xml:space="preserve"> </t>
        </is>
      </c>
      <c r="D18" s="4" t="inlineStr">
        <is>
          <t xml:space="preserve"> </t>
        </is>
      </c>
    </row>
    <row r="19">
      <c r="A19" s="4" t="inlineStr">
        <is>
          <t>Depreciation</t>
        </is>
      </c>
      <c r="B19" s="4" t="inlineStr">
        <is>
          <t xml:space="preserve"> </t>
        </is>
      </c>
      <c r="D19" s="4" t="inlineStr">
        <is>
          <t xml:space="preserve"> </t>
        </is>
      </c>
    </row>
    <row r="20">
      <c r="A20" s="4" t="inlineStr">
        <is>
          <t>Net Loss</t>
        </is>
      </c>
      <c r="B20" s="5" t="n">
        <v>-196407</v>
      </c>
      <c r="D20" s="5" t="n">
        <v>-73411</v>
      </c>
    </row>
    <row r="21">
      <c r="A21" s="4" t="inlineStr">
        <is>
          <t>Capital expenditures</t>
        </is>
      </c>
      <c r="B21" s="5" t="n">
        <v>-13459</v>
      </c>
      <c r="D21" s="5" t="n">
        <v>-22354</v>
      </c>
    </row>
    <row r="22">
      <c r="A22" s="4" t="inlineStr">
        <is>
          <t>Identifiable assets</t>
        </is>
      </c>
      <c r="B22" s="5" t="n">
        <v>1620064</v>
      </c>
      <c r="D22" s="5" t="n">
        <v>4532164</v>
      </c>
    </row>
    <row r="23">
      <c r="A23" s="4" t="inlineStr">
        <is>
          <t>Corporate Segment [Member]</t>
        </is>
      </c>
    </row>
    <row r="24">
      <c r="A24" s="3" t="inlineStr">
        <is>
          <t>Segment Reporting Information [Line Items]</t>
        </is>
      </c>
    </row>
    <row r="25">
      <c r="A25" s="4" t="inlineStr">
        <is>
          <t>Revenue</t>
        </is>
      </c>
      <c r="B25" s="4" t="inlineStr">
        <is>
          <t xml:space="preserve"> </t>
        </is>
      </c>
      <c r="D25" s="4" t="inlineStr">
        <is>
          <t xml:space="preserve"> </t>
        </is>
      </c>
    </row>
    <row r="26">
      <c r="A26" s="4" t="inlineStr">
        <is>
          <t>Depreciation</t>
        </is>
      </c>
      <c r="B26" s="4" t="inlineStr">
        <is>
          <t xml:space="preserve"> </t>
        </is>
      </c>
      <c r="D26" s="4" t="inlineStr">
        <is>
          <t xml:space="preserve"> </t>
        </is>
      </c>
    </row>
    <row r="27">
      <c r="A27" s="4" t="inlineStr">
        <is>
          <t>Net Loss</t>
        </is>
      </c>
      <c r="B27" s="5" t="n">
        <v>-157737</v>
      </c>
      <c r="D27" s="5" t="n">
        <v>22379</v>
      </c>
    </row>
    <row r="28">
      <c r="A28" s="4" t="inlineStr">
        <is>
          <t>Capital expenditures</t>
        </is>
      </c>
      <c r="B28" s="4" t="inlineStr">
        <is>
          <t xml:space="preserve"> </t>
        </is>
      </c>
      <c r="D28" s="4" t="inlineStr">
        <is>
          <t xml:space="preserve"> </t>
        </is>
      </c>
    </row>
    <row r="29">
      <c r="A29" s="4" t="inlineStr">
        <is>
          <t>Identifiable assets</t>
        </is>
      </c>
      <c r="B29" s="6" t="n">
        <v>101872</v>
      </c>
      <c r="D29" s="6" t="n">
        <v>7560836</v>
      </c>
    </row>
    <row r="30"/>
    <row r="31">
      <c r="A31" s="4" t="inlineStr">
        <is>
          <t>[1]</t>
        </is>
      </c>
      <c r="B31" s="4" t="inlineStr">
        <is>
          <t>Included in cost of goods
                                                                                                                                                                sold on the statement of operations</t>
        </is>
      </c>
    </row>
  </sheetData>
  <mergeCells count="5">
    <mergeCell ref="A1:A2"/>
    <mergeCell ref="B1:D1"/>
    <mergeCell ref="B2:C2"/>
    <mergeCell ref="A30:E30"/>
    <mergeCell ref="B31:E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4" customWidth="1" min="2" max="2"/>
    <col width="21" customWidth="1" min="3" max="3"/>
    <col width="21" customWidth="1" min="4" max="4"/>
  </cols>
  <sheetData>
    <row r="1">
      <c r="A1" s="1" t="inlineStr">
        <is>
          <t>SUBSEQUENT EVENTS (Details Narrative)</t>
        </is>
      </c>
      <c r="B1" s="2" t="inlineStr">
        <is>
          <t>Apr. 01, 2022USD ($)ft²</t>
        </is>
      </c>
      <c r="C1" s="2" t="inlineStr">
        <is>
          <t>Mar. 31, 2022USD ($)</t>
        </is>
      </c>
      <c r="D1" s="2" t="inlineStr">
        <is>
          <t>Dec. 31, 2021USD ($)</t>
        </is>
      </c>
    </row>
    <row r="2">
      <c r="A2" s="3" t="inlineStr">
        <is>
          <t>Subsequent Event [Line Items]</t>
        </is>
      </c>
    </row>
    <row r="3">
      <c r="A3" s="4" t="inlineStr">
        <is>
          <t>Non-recourse loan, amount</t>
        </is>
      </c>
      <c r="C3" s="6" t="n">
        <v>3000000</v>
      </c>
      <c r="D3" s="6" t="n">
        <v>0</v>
      </c>
    </row>
    <row r="4">
      <c r="A4" s="4" t="inlineStr">
        <is>
          <t>Millennium Produce [Member]</t>
        </is>
      </c>
    </row>
    <row r="5">
      <c r="A5" s="3" t="inlineStr">
        <is>
          <t>Subsequent Event [Line Items]</t>
        </is>
      </c>
    </row>
    <row r="6">
      <c r="A6" s="4" t="inlineStr">
        <is>
          <t>Non-recourse loan, amount</t>
        </is>
      </c>
      <c r="C6" s="6" t="n">
        <v>3000000</v>
      </c>
    </row>
    <row r="7">
      <c r="A7" s="4" t="inlineStr">
        <is>
          <t>Fixed interest rate</t>
        </is>
      </c>
      <c r="C7" s="4" t="inlineStr">
        <is>
          <t>1.50%</t>
        </is>
      </c>
    </row>
    <row r="8">
      <c r="A8" s="4" t="inlineStr">
        <is>
          <t>Loan term</t>
        </is>
      </c>
      <c r="C8" s="4" t="inlineStr">
        <is>
          <t>4 years</t>
        </is>
      </c>
    </row>
    <row r="9">
      <c r="A9" s="4" t="inlineStr">
        <is>
          <t>Subsequent Event [Member] | Millennium Produce [Member]</t>
        </is>
      </c>
    </row>
    <row r="10">
      <c r="A10" s="3" t="inlineStr">
        <is>
          <t>Subsequent Event [Line Items]</t>
        </is>
      </c>
    </row>
    <row r="11">
      <c r="A11" s="4" t="inlineStr">
        <is>
          <t>Operating lease term</t>
        </is>
      </c>
      <c r="B11" s="4" t="inlineStr">
        <is>
          <t>10 years</t>
        </is>
      </c>
    </row>
    <row r="12">
      <c r="A12" s="4" t="inlineStr">
        <is>
          <t>Area of land | ft²</t>
        </is>
      </c>
      <c r="B12" s="5" t="n">
        <v>1121153</v>
      </c>
    </row>
    <row r="13">
      <c r="A13" s="4" t="inlineStr">
        <is>
          <t>Non-recourse loan, amount</t>
        </is>
      </c>
      <c r="B13" s="6" t="n">
        <v>3000000</v>
      </c>
    </row>
    <row r="14">
      <c r="A14" s="4" t="inlineStr">
        <is>
          <t>Fixed interest rate</t>
        </is>
      </c>
      <c r="B14" s="4" t="inlineStr">
        <is>
          <t>1.50%</t>
        </is>
      </c>
    </row>
    <row r="15">
      <c r="A15" s="4" t="inlineStr">
        <is>
          <t>Loan term</t>
        </is>
      </c>
      <c r="B15"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096</v>
      </c>
      <c r="C2" s="6" t="n">
        <v>52400025</v>
      </c>
      <c r="D2" s="6" t="n">
        <v>-43268708</v>
      </c>
      <c r="E2" s="6" t="n">
        <v>9132413</v>
      </c>
    </row>
    <row r="3">
      <c r="A3" s="4" t="inlineStr">
        <is>
          <t>Beginning balance, shares at Dec. 31, 2020</t>
        </is>
      </c>
      <c r="B3" s="5" t="n">
        <v>10959814</v>
      </c>
    </row>
    <row r="4">
      <c r="A4" s="4" t="inlineStr">
        <is>
          <t>Net Loss</t>
        </is>
      </c>
      <c r="B4" s="4" t="inlineStr">
        <is>
          <t xml:space="preserve"> </t>
        </is>
      </c>
      <c r="C4" s="4" t="inlineStr">
        <is>
          <t xml:space="preserve"> </t>
        </is>
      </c>
      <c r="D4" s="5" t="n">
        <v>-51032</v>
      </c>
      <c r="E4" s="5" t="n">
        <v>-51032</v>
      </c>
    </row>
    <row r="5">
      <c r="A5" s="4" t="inlineStr">
        <is>
          <t>Ending balance, value at Mar. 31, 2021</t>
        </is>
      </c>
      <c r="B5" s="6" t="n">
        <v>1096</v>
      </c>
      <c r="C5" s="5" t="n">
        <v>52400025</v>
      </c>
      <c r="D5" s="5" t="n">
        <v>-43319740</v>
      </c>
      <c r="E5" s="5" t="n">
        <v>9081381</v>
      </c>
    </row>
    <row r="6">
      <c r="A6" s="4" t="inlineStr">
        <is>
          <t>Ending balance, shares at Mar. 31, 2021</t>
        </is>
      </c>
      <c r="B6" s="5" t="n">
        <v>10959814</v>
      </c>
    </row>
    <row r="7">
      <c r="A7" s="4" t="inlineStr">
        <is>
          <t>Beginning balance, value at Dec. 31, 2021</t>
        </is>
      </c>
      <c r="B7" s="6" t="n">
        <v>1096</v>
      </c>
      <c r="C7" s="5" t="n">
        <v>52400025</v>
      </c>
      <c r="D7" s="5" t="n">
        <v>-50483892</v>
      </c>
      <c r="E7" s="5" t="n">
        <v>1917229</v>
      </c>
    </row>
    <row r="8">
      <c r="A8" s="4" t="inlineStr">
        <is>
          <t>Beginning balance, shares at Dec. 31, 2021</t>
        </is>
      </c>
      <c r="B8" s="5" t="n">
        <v>10959814</v>
      </c>
    </row>
    <row r="9">
      <c r="A9" s="4" t="inlineStr">
        <is>
          <t>Net Loss</t>
        </is>
      </c>
      <c r="B9" s="4" t="inlineStr">
        <is>
          <t xml:space="preserve"> </t>
        </is>
      </c>
      <c r="C9" s="4" t="inlineStr">
        <is>
          <t xml:space="preserve"> </t>
        </is>
      </c>
      <c r="D9" s="5" t="n">
        <v>-3096275</v>
      </c>
      <c r="E9" s="5" t="n">
        <v>-3096275</v>
      </c>
    </row>
    <row r="10">
      <c r="A10" s="4" t="inlineStr">
        <is>
          <t>Ending balance, value at Mar. 31, 2022</t>
        </is>
      </c>
      <c r="B10" s="6" t="n">
        <v>1096</v>
      </c>
      <c r="C10" s="6" t="n">
        <v>52400025</v>
      </c>
      <c r="D10" s="6" t="n">
        <v>-53580167</v>
      </c>
      <c r="E10" s="6" t="n">
        <v>-1179046</v>
      </c>
    </row>
    <row r="11">
      <c r="A11" s="4" t="inlineStr">
        <is>
          <t>Ending balance, shares at Mar. 31, 2022</t>
        </is>
      </c>
      <c r="B11" s="5" t="n">
        <v>10959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s>
  <sheetData>
    <row r="1">
      <c r="A1" s="1" t="inlineStr">
        <is>
          <t>Condensed Consolidated Statements of Cash Flows (Unaudited) - USD ($)</t>
        </is>
      </c>
      <c r="B1" s="2" t="inlineStr">
        <is>
          <t>3 Months Ended</t>
        </is>
      </c>
    </row>
    <row r="2">
      <c r="B2" s="2" t="inlineStr">
        <is>
          <t>Mar. 31, 2022</t>
        </is>
      </c>
      <c r="D2" s="2" t="inlineStr">
        <is>
          <t>Mar. 31, 2021</t>
        </is>
      </c>
    </row>
    <row r="3">
      <c r="A3" s="3" t="inlineStr">
        <is>
          <t>Operating activities</t>
        </is>
      </c>
    </row>
    <row r="4">
      <c r="A4" s="4" t="inlineStr">
        <is>
          <t>Net loss</t>
        </is>
      </c>
      <c r="B4" s="6" t="n">
        <v>-3096275</v>
      </c>
      <c r="D4" s="6" t="n">
        <v>-51032</v>
      </c>
    </row>
    <row r="5">
      <c r="A5" s="3" t="inlineStr">
        <is>
          <t>Adjustments to reconcile net loss to net cash used in operating activities</t>
        </is>
      </c>
    </row>
    <row r="6">
      <c r="A6" s="4" t="inlineStr">
        <is>
          <t>Noncash finance lease expense</t>
        </is>
      </c>
      <c r="B6" s="5" t="n">
        <v>-57573</v>
      </c>
      <c r="D6" s="4" t="inlineStr">
        <is>
          <t xml:space="preserve"> </t>
        </is>
      </c>
    </row>
    <row r="7">
      <c r="A7" s="4" t="inlineStr">
        <is>
          <t>Depreciation expense - Millennium Cannabis</t>
        </is>
      </c>
      <c r="B7" s="5" t="n">
        <v>15482</v>
      </c>
      <c r="C7" s="4" t="inlineStr">
        <is>
          <t>[1]</t>
        </is>
      </c>
      <c r="D7" s="4" t="inlineStr">
        <is>
          <t xml:space="preserve"> </t>
        </is>
      </c>
    </row>
    <row r="8">
      <c r="A8" s="3" t="inlineStr">
        <is>
          <t>Changes in operating assets and liabilities</t>
        </is>
      </c>
    </row>
    <row r="9">
      <c r="A9" s="4" t="inlineStr">
        <is>
          <t>Accounts Receivable</t>
        </is>
      </c>
      <c r="B9" s="5" t="n">
        <v>-8928</v>
      </c>
      <c r="D9" s="4" t="inlineStr">
        <is>
          <t xml:space="preserve"> </t>
        </is>
      </c>
    </row>
    <row r="10">
      <c r="A10" s="4" t="inlineStr">
        <is>
          <t>Inventory - Millennium Cannabis</t>
        </is>
      </c>
      <c r="B10" s="5" t="n">
        <v>-52969</v>
      </c>
      <c r="D10" s="4" t="inlineStr">
        <is>
          <t xml:space="preserve"> </t>
        </is>
      </c>
    </row>
    <row r="11">
      <c r="A11" s="4" t="inlineStr">
        <is>
          <t>Accounts payable and accrued expenses</t>
        </is>
      </c>
      <c r="B11" s="5" t="n">
        <v>1312921</v>
      </c>
      <c r="D11" s="5" t="n">
        <v>70224</v>
      </c>
    </row>
    <row r="12">
      <c r="A12" s="4" t="inlineStr">
        <is>
          <t>Prepaids and other current assets</t>
        </is>
      </c>
      <c r="B12" s="5" t="n">
        <v>13056</v>
      </c>
      <c r="D12" s="5" t="n">
        <v>-69616</v>
      </c>
    </row>
    <row r="13">
      <c r="A13" s="4" t="inlineStr">
        <is>
          <t>Net cash used by operating activities</t>
        </is>
      </c>
      <c r="B13" s="5" t="n">
        <v>-1832398</v>
      </c>
      <c r="D13" s="5" t="n">
        <v>-46050</v>
      </c>
    </row>
    <row r="14">
      <c r="A14" s="3" t="inlineStr">
        <is>
          <t>Investing activities</t>
        </is>
      </c>
    </row>
    <row r="15">
      <c r="A15" s="4" t="inlineStr">
        <is>
          <t>Acquisition of property, plant and equipment</t>
        </is>
      </c>
      <c r="B15" s="5" t="n">
        <v>-253246</v>
      </c>
      <c r="D15" s="5" t="n">
        <v>-22354</v>
      </c>
    </row>
    <row r="16">
      <c r="A16" s="4" t="inlineStr">
        <is>
          <t>Proceeds from disposal of SMC Global Securities</t>
        </is>
      </c>
      <c r="B16" s="4" t="inlineStr">
        <is>
          <t xml:space="preserve"> </t>
        </is>
      </c>
      <c r="D16" s="5" t="n">
        <v>2898046</v>
      </c>
    </row>
    <row r="17">
      <c r="A17" s="4" t="inlineStr">
        <is>
          <t>Net cash provided/used by investing activities</t>
        </is>
      </c>
      <c r="B17" s="5" t="n">
        <v>-253246</v>
      </c>
      <c r="D17" s="5" t="n">
        <v>2875692</v>
      </c>
    </row>
    <row r="18">
      <c r="A18" s="3" t="inlineStr">
        <is>
          <t>Financing activities</t>
        </is>
      </c>
    </row>
    <row r="19">
      <c r="A19" s="4" t="inlineStr">
        <is>
          <t>Proceeds from loan from affiliate</t>
        </is>
      </c>
      <c r="B19" s="5" t="n">
        <v>368563</v>
      </c>
      <c r="D19" s="4" t="inlineStr">
        <is>
          <t xml:space="preserve"> </t>
        </is>
      </c>
    </row>
    <row r="20">
      <c r="A20" s="4" t="inlineStr">
        <is>
          <t>Proceeds from loan payable</t>
        </is>
      </c>
      <c r="B20" s="5" t="n">
        <v>3000000</v>
      </c>
      <c r="D20" s="4" t="inlineStr">
        <is>
          <t xml:space="preserve"> </t>
        </is>
      </c>
    </row>
    <row r="21">
      <c r="A21" s="4" t="inlineStr">
        <is>
          <t>Lease liability - finance leases</t>
        </is>
      </c>
      <c r="B21" s="5" t="n">
        <v>57674</v>
      </c>
      <c r="D21" s="4" t="inlineStr">
        <is>
          <t xml:space="preserve"> </t>
        </is>
      </c>
    </row>
    <row r="22">
      <c r="A22" s="4" t="inlineStr">
        <is>
          <t>Net cash provided by financing activities</t>
        </is>
      </c>
      <c r="B22" s="5" t="n">
        <v>3426237</v>
      </c>
      <c r="D22" s="4" t="inlineStr">
        <is>
          <t xml:space="preserve"> </t>
        </is>
      </c>
    </row>
    <row r="23">
      <c r="A23" s="4" t="inlineStr">
        <is>
          <t>Net increase in cash</t>
        </is>
      </c>
      <c r="B23" s="5" t="n">
        <v>1340593</v>
      </c>
      <c r="D23" s="5" t="n">
        <v>2829642</v>
      </c>
    </row>
    <row r="24">
      <c r="A24" s="4" t="inlineStr">
        <is>
          <t>Cash, beginning of period</t>
        </is>
      </c>
      <c r="B24" s="5" t="n">
        <v>1623291</v>
      </c>
      <c r="D24" s="5" t="n">
        <v>1895597</v>
      </c>
    </row>
    <row r="25">
      <c r="A25" s="4" t="inlineStr">
        <is>
          <t>Cash, end of period</t>
        </is>
      </c>
      <c r="B25" s="5" t="n">
        <v>2963884</v>
      </c>
      <c r="D25" s="5" t="n">
        <v>4725239</v>
      </c>
    </row>
    <row r="26">
      <c r="A26" s="4" t="inlineStr">
        <is>
          <t>Millennium HI Carbon [Member]</t>
        </is>
      </c>
    </row>
    <row r="27">
      <c r="A27" s="3" t="inlineStr">
        <is>
          <t>Adjustments to reconcile net loss to net cash used in operating activities</t>
        </is>
      </c>
    </row>
    <row r="28">
      <c r="A28" s="4" t="inlineStr">
        <is>
          <t>Noncash operating lease expense</t>
        </is>
      </c>
      <c r="B28" s="5" t="n">
        <v>12752</v>
      </c>
      <c r="D28" s="5" t="n">
        <v>10780</v>
      </c>
    </row>
    <row r="29">
      <c r="A29" s="3" t="inlineStr">
        <is>
          <t>Changes in operating assets and liabilities</t>
        </is>
      </c>
    </row>
    <row r="30">
      <c r="A30" s="4" t="inlineStr">
        <is>
          <t>Lease liability</t>
        </is>
      </c>
      <c r="B30" s="5" t="n">
        <v>-1172238</v>
      </c>
      <c r="D30" s="5" t="n">
        <v>-6406</v>
      </c>
    </row>
    <row r="31">
      <c r="A31" s="4" t="inlineStr">
        <is>
          <t>Millennium Cannabis [Member]</t>
        </is>
      </c>
    </row>
    <row r="32">
      <c r="A32" s="3" t="inlineStr">
        <is>
          <t>Adjustments to reconcile net loss to net cash used in operating activities</t>
        </is>
      </c>
    </row>
    <row r="33">
      <c r="A33" s="4" t="inlineStr">
        <is>
          <t>Noncash operating lease expense</t>
        </is>
      </c>
      <c r="B33" s="5" t="n">
        <v>-6343794</v>
      </c>
      <c r="D33" s="4" t="inlineStr">
        <is>
          <t xml:space="preserve"> </t>
        </is>
      </c>
    </row>
    <row r="34">
      <c r="A34" s="3" t="inlineStr">
        <is>
          <t>Changes in operating assets and liabilities</t>
        </is>
      </c>
    </row>
    <row r="35">
      <c r="A35" s="4" t="inlineStr">
        <is>
          <t>Lease liability</t>
        </is>
      </c>
      <c r="B35" s="6" t="n">
        <v>7545168</v>
      </c>
      <c r="D35" s="4" t="inlineStr">
        <is>
          <t xml:space="preserve"> </t>
        </is>
      </c>
    </row>
    <row r="36"/>
    <row r="37">
      <c r="A37" s="4" t="inlineStr">
        <is>
          <t>[1]</t>
        </is>
      </c>
      <c r="B37" s="4" t="inlineStr">
        <is>
          <t>Included in cost of goods
                                                                                                                                                                sold on the statement of operations</t>
        </is>
      </c>
    </row>
  </sheetData>
  <mergeCells count="5">
    <mergeCell ref="A1:A2"/>
    <mergeCell ref="B1:D1"/>
    <mergeCell ref="B2:C2"/>
    <mergeCell ref="A36:D36"/>
    <mergeCell ref="B37:D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2</t>
        </is>
      </c>
    </row>
    <row r="3">
      <c r="A3" s="3" t="inlineStr">
        <is>
          <t>Organization, Consolidation and Presentation of Financial Statements [Abstract]</t>
        </is>
      </c>
    </row>
    <row r="4">
      <c r="A4" s="4" t="inlineStr">
        <is>
          <t>GENERAL INFORMATION</t>
        </is>
      </c>
      <c r="B4" s="4" t="inlineStr">
        <is>
          <t xml:space="preserve">1
– GENERAL INFORMATION Nature
of Operations Millennium
Sustainable Ventures Corp., formerly known as Millennium Investment &amp; Acquisition Co. Inc., formerly known as Millennium India Acquisition
Company, Inc. (“MILC”, “we”, “our”, the “Company”) is focused on the “Triple Bottom
Line” and a commitment to Profit, Planet and People and conducts operations in three segments:
- Sustainable
cultivation of cannabis in greenhouses
- Sustainable
cultivation of food in greenhouses
- Sustainable
production of activated carbon Millennium
Cannabis LLC, (“MillCann”), a wholly-owned subsidiary of MILC, is focused on a sustainable approach to cannabis cultivation
through Controlled Environmental Agriculture (CEA) in the form of greenhouses, with operations in Colorado, Oklahoma, and Michigan. On
April 1, 2022, MILC announced that it is expanding its sustainable greenhouse cultivation activities by establishing its first produce
related operations. A newly wholly-owned subsidiary of MILC, Millennium Produce of Nebraska LLC, (“Millennium Produce”),
has executed a long-term lease (the “Lease”) for an approximately 1.1 534,000 3 1.5 Millennium
HI Carbon, LLC (“MHC”) is a wholly owned subsidiary that acquired an activated carbon plant in Hawaii (the “Hawaii
Plant”) that was intended to produce a very high-grade form of Activated Carbon for the production of ultracapacitors which are
an advanced electrical storage device. During the first half of 2019, MHC concluded that the Hawaii Plant was not capable of producing
consistent results and has made efforts to minimize overhead and cash drain while it seeks a strategic alternative for the Hawaii Plant.
Effective December 31, 2021, MILC determined to write off $ 2,765,000 Millennium
Carbon, LLC (“MillCarbon”) is a wholly owned subsidiary that has developed a novel method for the sustainable production
of activated carbon and has constructed a proof-of-concept pilot-scale plant in Kentucky to produce activated carbon from a waste stream
generated by Bourbon distilleries. MILC is evaluating the construction of a commercial scale plant based on the technology it has developed. On
January 1, 2022, the Lease between Walsenburg Cannabis LLC (“WC”) and PW CO CanRE Walsenburg LLC, a subsidiary of Power REIT,
a related party of which the CEO is also the CEO of MILC, was amended to allow Power REIT to provide funding for additional budget items
(the “Additional Items”) for the purpose of constructing and operating a Marijuana Infused Product manufacturing and processing
facility (“MIP”). Simultaneous with the Lease Amendment, WC entered into a sublease (the “Sublease”) with Fifth
Ace, LLC coterminous with the lease between Fifth Ace, LLC and PW CO CanRE Tam 7, a subsidiary of Power REIT. Pursuant to the Sublease,
Fifth Ace, LLC has granted WC use of a portion of the property located at 7889 Tamarack Lane, Ordway, Colorado 81063 (the “MIP
Area”) for the purpose of assembling the additional items and operating the constructed MIP. The straight-line rent pursuant to
the Sublease is $ 120,497 On
October 1, 2021, MILC filed an application with FINRA for approval to change its name to Millennium Sustainable Ventures Corp and received
approval for the name change as disclosed in a Form 8-K and Press Release issued on February 16, 2022. We believe the name change better
reflects our focus on sustainable Controlled Environment Agriculture (CEA) cultivation in greenhouses and the sustainable production
of activated carbon. MILC, with a focus on the “Triple Bottom Line” and a commitment to Profit, Planet and People is focused
on sustainable business practices. During
2020, MILC announced that it was seeking to de-register as an Investment Company that is regulated under Investment Company Act of 1940
(the “1940 Act”) .
(the “Deregistration Ord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 SUMMARY OF SIGNIFICANT ACCOUNTING POLICIES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condensed
consolidated financial statements should be read in conjunction with our audited consolidated financial statements and notes included
in our latest Annual Report on Form 10-K file with the SEC on March 15, 2021. Principles
of Consolidation The
accompanying consolidated financial statements of MILC include the accounts of the Company and its wholly-owned subsidiaries as follows:
● Millennium
Carbon LLC
● Millennium
HI Carbon LLC
● Millennium
Cannabis, LLC
● Millennium
HR LLC
● Marengo
Cannabis LLC (wholly-owned subsidiary of Millennium Cannabis, LLC)
● Millennium
Produce of Nebraska LLC The
following indirect subsidiaries are included in the accompanying consolidated financial statements:
● VinCann
LLC VinCann
LLC (“VC”) is 100% consolidated into the financial statements of MILC as of March 31, 2022. MillCann has invested in VC and
receives a preferred equity interest that receives a full return of invested capital plus a 12.5% preferred return, after which MillCann
has an 82.0 The
following variable interest entities of MILC are also included in the accompanying consolidated financial statements:
● Walsenburg
Cannabis LLC Walsenburg
Cannabis LLC (“WC”) is 100% consolidated into the financial statements of MILC as of March 31, 2022. MillCann issued capital
to WC in the form of a convertible loan for its business operations and MILC is in the process of obtaining regulatory approvals for
holding cannabis licenses in Colorado. Upon receiving regulatory approval, it is contemplated that the loan will convert into a preferred
equity interest in WC that receives a full return of invested capital plus a 12.5% preferred return, after which MillCann has an 83.5 All
intercompany balances have been eliminated in consolidation. Loss
per Common Share Basic
loss per share is computed by dividing net loss by the weighted average number of shares of common stock outstanding during the period.
In periods where the Company has a net loss, such as below, the computation of diluted net loss per share does not include dilutive common
stock equivalents in the weighted average shares outstanding as their effect would be anti-dilutive. The
following table sets forth the computation of basic loss per share: SCHEDULE OF BASIC INCOME (LOSS) PER SHARE
2022 2021
Three
Months Ended
March
31,
2022 2021
Loss
available to common Shareholders $ (3,096,275 ) $ (51,032 )
Weighted average
shares 10,959,814 10,959,814
Basic loss per common
share $ (0.28 ) $ (0.00 ) Property,
Plant and Equipment Property,
plant and equipment is stated at cost. The costs of additions and betterments are capitalized and expenditures for repairs and maintenance
are expensed in the period incurred. When items of property, plant and equipment are sold or retired, the related costs and accumulated
depreciation are removed from the accounts and any gain or loss is included in income. The Company capitalizes property and leased equipment
where the terms of the lease result in the transfer to the Company of substantially all of the benefits and risks of ownership of the
equipment. Depreciation
of property and equipment is provided utilizing the straight-line method over the estimated useful lives of the respective assets as
follows: SCHEDULE OF PROPERTY PLANT AND EQUIPMENT ESTIMATED USEFUL LIVES
Machinery
and equipment 5
Furniture
and fixtures 5
Office
equipment 5 Leasehold
improvements are amortized over the shorter of the remaining term of the lease or the useful life of the improvement utilizing the straight-line
method. Depreciation
expense for the three months ended March 31, 2022 and 2021 was $ 15,482 0 The
Company reviews long-lived assets for impairment at least annually or whenever events or changes in circumstances indicate their carrying
amount may not be recoverable in accordance with FASB ASC Topic 360, Impairment or Disposal of Long-Lived Assets. Revenue
Recognition The
Company recognizes revenue in accordance with the Financial Accounting Standards Board’s Accounting Standards Codification (“ASC”)
606, Revenue from Contract with Customers, as amended by subsequently issued Accounting Standards Updates. This revenue standard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Revenue
from the direct sale of cannabis to customers for a fixed price is recognized when the Company transfers control of the good to the customer. Liquidity
and Going Concern The
Company’s objectives when managing its capital are to ensure that there are adequate capital resources to safeguard the Company’s
ability to continue operating and maintain adequate levels of funding to support its ongoing operations and development such that it
can continue to provide returns to shareholders. ASU
205-40 – Presentation of Financial Statements – Going Concern requires management to evaluate an entity’s ability to
continue as a going concern within one year after the date the financial statements are available for issuance. Specifically, management
is required to evaluate whether the presence of adverse conditions or events, when considered individually and in the aggregate, raise
substantial doubt about an entity’s ability to continue as a going concern. Substantial doubt exists when it is probable that the
entity will be unable to meet its obligations as they become due within one year after the date the financial statements are available
for issuance. As
of March 31, 2022, the Company had an accumulated deficit of $ 53,580,167 4,056,836 368,563 1,500,000 3,000,000 Although
the Company believes its cash available as of March 31, 2022 along with its other current assets and ability to secure additional debt
and/or equity financing should be sufficient to fund operations and commitments for twelve months from the date of the filing of this
Quarterly Report on Form 10-Q, management has concluded the uncertainty raises substantial doubt about the Company’s ability to
continue as a going concern. The accompanying consolidated financial statements do not include any adjustments that might result from
the outcome of this uncertainty.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Company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Company utilizes valuation techniques that maximize the use of observable inputs and minimize the use of
unobservable inputs to the extent possible as well as considering counterparty credit risk. The
carrying amounts of the Company’s financial instruments, including cash, deposits, and accounts payable approximate fair value
because of their relatively short-term maturities. Indemnification Under
MILC’s organizational structure and per the Company’s organizational documents, its officers and directors are indemnified
against certain liabilities arising out of the performance of their duties to MILC. In addition, in the normal course of business, MILC
enters into contracts with its vendors and others that provide for general indemnifications. MILC’s maximum exposure under these
arrangements is unknown as this would involve future claims that may be made against MILC. However, based on experience, MILC expects
that risk of loss to be remo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 nventory Costs
incurred during the growing and cultivation process are capitalized as incurred to the extent that cost is less than net realizable value.
These costs include materials, labor and overhead used in the growing and cultivation processes. The Company capitalizes pre-harvest
costs. Finished
goods inventory is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or poor product
quality by considering factors such as inventory levels and forecasted sales demand. Any identified excess, slow moving and poor-quality
inventory is written down to its net realizable value through a charge to cost of goods sold. For the three months ended March
31, 2022 and 2021, $ 950,140 and $ 0 ,
respectively were expensed through cost of goods sold related to impairment of inventory. Leases The
Company accounts for leases as required by ASC Topic 842. The guidance requires companies to recognize leased assets and liabilities
on the balance sheet and to disclose key information regarding leasing arrangements. ROU assets represent our right to use an underlying
asset for the lease term and lease liabilities represent our obligation to make lease payments arising from the lease. We determine if
an arrangement is a lease at inception. Variable
Interest Entities 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As of March 31, 2022, MILC has determined that Walsenburg
Cannabis is a variable interest entity. Impact
of New Accounting Standards The
Company has evaluated all recent accounting pronouncements and believes either they are not applicable or that none of them will have
a significant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3.
PROPERTY, PLANT AND EQUIPMENT Property,
plant and equipment are recorded at cost, net of accumulated depreciation and impairment and is comprised of the following: SCHEDULE OF PROPERTY, PLANT AND EQUIPMENT
March
31, December
31,
2022 2021
Machinery
and Equipment $ 650,635 $ 427,388
Furniture
and Fixtures 58,595 58,595
Office
Equipment 9,254 9,254
Leasehold
Improvements 30,000 -
Property, plant
and equipment, gross 748,484 495,237
Less:
accumulated depreciation (27,620 ) (12,137 )
Property
and equipment, net of depreciation $ 720,864 $ 483,100 As
of March 31, 2022, the Company’s Property, Plant and Equipment consisted of Activated Carbon production machinery and equipment
at the MillCarbon pilot plant in Kentucky, as well as machinery and equipment, furniture and fixtures and office equipment at the three
operations related to Millennium Cannabis. Property, plant and equipment as of March 31, 2021 included the HI asset that was never commercially
operational and therefore did not incur a depreciation expense. Effective December 31, 2021, MILC determined to write off $ 2,765,000 15,482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25:44Z</dcterms:created>
  <dcterms:modified xmlns:dcterms="http://purl.org/dc/terms/" xmlns:xsi="http://www.w3.org/2001/XMLSchema-instance" xsi:type="dcterms:W3CDTF">2022-05-13T21:25:44Z</dcterms:modified>
</cp:coreProperties>
</file>